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 of Net Assets in Liqu" sheetId="2" r:id="rId2"/>
    <s:sheet name="Statement of Changes in Net Ass" sheetId="3" r:id="rId3"/>
    <s:sheet name="Description of Business" sheetId="4" r:id="rId4"/>
    <s:sheet name="Summary of Significant Accounti" sheetId="5" r:id="rId5"/>
    <s:sheet name="Liquidation Basis of Accounting" sheetId="6" r:id="rId6"/>
    <s:sheet name="Property and Equipment" sheetId="7" r:id="rId7"/>
    <s:sheet name="Commitments" sheetId="8" r:id="rId8"/>
    <s:sheet name="Income Taxes" sheetId="9" r:id="rId9"/>
    <s:sheet name="Common Stock" sheetId="10" r:id="rId10"/>
    <s:sheet name="Fair Value Measurements" sheetId="11" r:id="rId11"/>
    <s:sheet name="Commitments and Contingencies" sheetId="12" r:id="rId12"/>
    <s:sheet name="Subsequent Events" sheetId="13" r:id="rId13"/>
    <s:sheet name="Summary of Significant Accoun14" sheetId="14" r:id="rId14"/>
    <s:sheet name="Summary of Significant Accoun15" sheetId="15" r:id="rId15"/>
    <s:sheet name="Liquidation Basis of Accounti16" sheetId="16" r:id="rId16"/>
    <s:sheet name="Income Taxes (Tables)" sheetId="17" r:id="rId17"/>
    <s:sheet name="Fair Value Measurements (Tables" sheetId="18" r:id="rId18"/>
    <s:sheet name="Description of Business - Addit" sheetId="19" r:id="rId19"/>
    <s:sheet name="Summary of Significant Accoun20" sheetId="20" r:id="rId20"/>
    <s:sheet name="Aggregate Cash and Cash Equival" sheetId="21" r:id="rId21"/>
    <s:sheet name="Liquidation Basis of Accounti22" sheetId="22" r:id="rId22"/>
    <s:sheet name="Reserve for Estimated Costs (De" sheetId="23" r:id="rId23"/>
    <s:sheet name="Commitments - Additional Inform" sheetId="24" r:id="rId24"/>
    <s:sheet name="Net Deferred Tax Assets (Detail" sheetId="25" r:id="rId25"/>
    <s:sheet name="Income Taxes - Additional Infor" sheetId="26" r:id="rId26"/>
    <s:sheet name="Reconciliation of Beginning and" sheetId="27" r:id="rId27"/>
    <s:sheet name="Common Stock - Additional Infor" sheetId="28" r:id="rId28"/>
    <s:sheet name="Assets and Liabilities Fair Val" sheetId="29" r:id="rId29"/>
    <s:sheet name="Fair Value Measurements - Addit" sheetId="30" r:id="rId30"/>
    <s:sheet name="Commitments and Contingencies -" sheetId="31" r:id="rId31"/>
    <s:sheet name="Subsequent Events - Additional " sheetId="32" r:id="rId32"/>
  </s:sheets>
  <s:definedNames/>
  <s:calcPr calcId="124519" calcMode="auto" fullCalcOnLoad="1"/>
</s:workbook>
</file>

<file path=xl/sharedStrings.xml><?xml version="1.0" encoding="utf-8"?>
<sst xmlns="http://schemas.openxmlformats.org/spreadsheetml/2006/main" uniqueCount="215">
  <si>
    <t>Document and Entity Information - USD ($)</t>
  </si>
  <si>
    <t>12 Months Ended</t>
  </si>
  <si>
    <t>Jul. 31, 2016</t>
  </si>
  <si>
    <t>Oct. 11, 2016</t>
  </si>
  <si>
    <t>Jan. 30, 2016</t>
  </si>
  <si>
    <t>Document Information [Line Items]</t>
  </si>
  <si>
    <t>Document Type</t>
  </si>
  <si>
    <t>10-K</t>
  </si>
  <si>
    <t>Amendment Flag</t>
  </si>
  <si>
    <t>false</t>
  </si>
  <si>
    <t>Document Period End Date</t>
  </si>
  <si>
    <t>Jul. 31,
		2016</t>
  </si>
  <si>
    <t>Document Fiscal Year Focus</t>
  </si>
  <si>
    <t>Document Fiscal Period Focus</t>
  </si>
  <si>
    <t>FY</t>
  </si>
  <si>
    <t>Trading Symbol</t>
  </si>
  <si>
    <t>SCMR</t>
  </si>
  <si>
    <t>Entity Registrant Name</t>
  </si>
  <si>
    <t>SYCAMORE NETWORKS INC</t>
  </si>
  <si>
    <t>Entity Central Index Key</t>
  </si>
  <si>
    <t>Current Fiscal Year End Date</t>
  </si>
  <si>
    <t>--07-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Statement of Net Assets in Liquidation - Liquidation Basis of Accounting - USD ($) shares in Thousands, $ in Thousands</t>
  </si>
  <si>
    <t>Jul. 31, 2015</t>
  </si>
  <si>
    <t>Assets</t>
  </si>
  <si>
    <t>Cash and cash equivalents</t>
  </si>
  <si>
    <t>Land</t>
  </si>
  <si>
    <t>Investment in Tejas</t>
  </si>
  <si>
    <t>Other assets</t>
  </si>
  <si>
    <t>Total assets</t>
  </si>
  <si>
    <t>Liabilities and Net Assets</t>
  </si>
  <si>
    <t>Accounts payable</t>
  </si>
  <si>
    <t>Accrued expenses</t>
  </si>
  <si>
    <t>Reserve for estimated costs during the Dissolution period</t>
  </si>
  <si>
    <t>Other liabilities</t>
  </si>
  <si>
    <t>Total liabilities</t>
  </si>
  <si>
    <t>Net assets in liquidation</t>
  </si>
  <si>
    <t>Shares outstanding</t>
  </si>
  <si>
    <t>Net assets in liquidation per share</t>
  </si>
  <si>
    <t>Statement of Changes in Net Assets in Liquidation - USD ($) $ in Thousands</t>
  </si>
  <si>
    <t>Liquidation Basis of Accounting</t>
  </si>
  <si>
    <t>Net assets in liquidation, beginning balance</t>
  </si>
  <si>
    <t>Liquidating distribution</t>
  </si>
  <si>
    <t xml:space="preserve"> </t>
  </si>
  <si>
    <t>(Increase) decrease in estimated costs during the Dissolution period</t>
  </si>
  <si>
    <t>Decrease in other liabilities</t>
  </si>
  <si>
    <t>Increase in estimated realizable value for other assets</t>
  </si>
  <si>
    <t>Increase in estimated realizable value for the investment in Tejas</t>
  </si>
  <si>
    <t>Net assets in liquidation, ending balance</t>
  </si>
  <si>
    <t>Description of Business</t>
  </si>
  <si>
    <t>1. Description of Business
Prior to February 1, 2013, Sycamore Networks, Inc. (the
“Company”) developed and marketed Intelligent Bandwidth
Management solutions for fixed line and mobile network operators
worldwide and provided services associated with such products (the
“Intelligent Bandwidth Management Business”), and,
prior to November 1, 2012, the Company also developed and
marketed a mobile broadband optimization solution (the
“IQstream Business”).
On October 23, 2012, the Company entered into an Asset
Purchase and Sale Agreement (the “Asset Sale
Agreement”) with Sunrise Acquisition Corp. (now known as
Coriant America Inc.), a portfolio company of Marlin Equity
Partners (“Buyer”), pursuant to which Buyer agreed to
acquire substantially all of the assets (the “Asset
Sale”) primarily related to the Intelligent Bandwidth
Management Business, including inventory, fixed assets, accounts
receivable, intellectual property rights (other than patents and
patent applications), contracts, certain real estate leases, the
Company’s subsidiaries in Shanghai, the Netherlands and
Japan, and certain shared facilities and assets for $18.75 million
in cash, subject to a working capital adjustment, and the
assumption by Buyer of certain liabilities. The Company’s
stockholders authorized the Asset Sale at a Special Meeting of
Stockholders held on January 29, 2013 (the “Special
Meeting”), and the Asset Sale was completed on
January 31, 2013 (the transfer of the Company’s equity
interests in its Shanghai subsidiary, which was subject to the
receipt of government approval, occurred on March 25, 2013).
Upon the closing of the Asset Sale, Buyer acquired substantially
all of the Company’s operating assets relating to the
Intelligent Bandwidth Management Business, including the
Company’s accounts receivable, inventories and prepaid and
other assets, and assumed most of the Company’s remaining
current liabilities, including substantially all of the
Company’s deferred revenue and accrued warranty
obligations.
In conjunction with the approval of the Asset Sale Agreement, the
Company’s Board of Directors (the “Board”) also
approved the liquidation and dissolution of the Company (the
“Dissolution”) pursuant to a Plan of Complete
Liquidation and Dissolution (the “Plan of Dissolution”)
following the completion of the Asset Sale. The Plan of Dissolution
was also approved by the stockholders at the Special Meeting and,
following a review of the Company’s strategic alternatives
for all of the Company’s assets and available options for
providing value to the Company’s stockholders, the Company
filed a certificate of dissolution with the Secretary of State of
the State of Delaware (the “Certificate of
Dissolution”) on March 7, 2013. For additional
information regarding the Dissolution, please see the
Company’s Definitive Proxy Statement on Schedule 14A filed
with the SEC on December 28, 2012 and its Current Report on
Form 8-K filed with the SEC on March 8, 2013.
In connection with the filing of the Certificate of Dissolution, on
March 7, 2013, the Company closed its stock transfer books and
discontinued recording transfers of its common stock, $0.001 par
value per share (the “Common Stock”). The Common Stock,
and stock certificates evidencing shares of the Common Stock, are
no longer assignable or transferable on the Company’s books,
other than transfers by will, intestate succession or operation of
law. The Company also submitted a request to The NASDAQ Stock
Market (“NASDAQ”) to suspend trading of the Common
Stock on The NASDAQ Global Select Market effective as of the close
of trading on March 7, 2013 and, on March 15, 2013, the
Company filed a Form 25 with the SEC to delist its Common Stock,
which became effective prior to the opening of trading on
March 25, 2013. Since the suspension of trading of the Common
Stock on The NASDAQ Global Select Market, shares of our Common
Stock held in street name with brokers have been trading in the
over-the-counter market on the Pink Sheets, an electronic bulletin
board established for unlisted securities.
As a result of the completion of the Asset Sale and the
Company’s previously announced halting of further development
and marketing in connection with the IQstream Business, the Company
no longer has any operating assets or revenue. Since the filing of
the Certificate of Dissolution, the Company has been operating in
accordance with the Plan of Dissolution, which contemplates an
orderly wind-down of the Company’s business, including the
sale or monetization of the Company’s remaining non-cash
assets and the satisfaction or settlement of its liabilities and
obligations, including contingent liabilities and claims. As of
July 31, 2016, the Company had one remaining employee. On
October 12, 2016, the Board approved the termination of
employment of the Company’s sole remaining employee, David
Guerrera, as the Company’s President, General Counsel and
Secretary, effective as of October 12, 2016. Pursuant to a
Services Consulting Agreement between the Company and
Mr. Guerrera dated as of October 12, 2016,
Mr. Guerrera will provide certain consulting and other
services to the Company relating to the completion of the
Dissolution through the end of the Dissolution period, and he will
continue to serve as the Company’s President, Secretary and
Principal Executive Officer on a non-employee basis.
During fiscal year 2014, the Company completed the sale of its
patent portfolios. On February 28, 2014, the Company completed
the sale of its portfolio of 40 patents and two patent applications
related to the Intelligent Bandwidth Management Business (the
“IBM Patents”) for $2.0 million to Dragon Intellectual
Property, LLC. On May 22, 2014, the Company completed the sale
of its portfolio of three United States patents, six United States
patent applications and certain foreign patents and patent
applications related to the IQstream Business (the “IQstream
Patents”) for $0.3 million to Citrix Systems, Inc. Following
the sale of the IQstream Patents, the Company has continued to
pursue the sale of certain technology and equipment relating to the
IQstream Business; however, the Company does not expect to receive
any additional material consideration for its remaining IQstream
assets.
In accordance with the Purchase and Sale Agreement by and between
the Company and Princeton Tyngsborough Commons, LLC
(“Tyngsborough Commons”) dated October 10, 2014,
and amended on each of February 24, 2015, March 27,
2015, March 30, 2015, July 30,
2015, September 15, 2015, September 30, 2015
and October 9, 2015 (as amended, the “Purchase
Agreement”), on December 4, 2015 the Company completed
the sale of approximately 102 acres of undeveloped land located in
Tyngsborough, Massachusetts to Tyngsborough Commons for a total
purchase price of $2.5 million. In accordance with the terms of the
Purchase Agreement, all representations and warranties which
survived the closing expired on February 29, 2016.
On April 29, 2016, the Company paid a liquidating cash
distribution to stockholders of $0.29 per share of Common Stock, or
$8.38 million in the aggregate. The Board declared this liquidating
distribution after the Delaware Court of Chancery (the “Court
of Chancery”), on February 25, 2016, entered an order
extending Sycamore’s corporate existence for an additional
period of up to two years, ending on March 7, 2018, or such
shorter period as the Board deems necessary, to make a final
determination with respect to the Company’s remaining
non-cash assets. In accordance with that order, the Court of
Chancery affirmed that approximately $3.54 million is sufficient to
be retained for anticipated wind down costs and expenses, of which
any portion that is not required to cover such wind down costs and
expenses may be distributed from time to time to the
Company’s stockholders in the discretion of the Board in
accordance with its fiduciary duties.
On August 2, 2016, the Company completed the sale of all of
its equity shares of Tejas Networks Limited, an Indian private
company (“Tejas”), to Samena Spectrum Co, a company
incorporated under the laws of Mauritius (“Samena”),
pursuant to a Share Purchase Agreement dated as of August 2,
2016 (the “Share Purchase Agreement”) for an aggregate
purchase price of $3.5 million. Sycamore received net proceeds of
approximately $3.27 million after deduction of Indian withholding
and stamp duty taxes in the transaction. The Share Purchase
Agreement contains certain representations and warranties,
covenants and agreements of each of Sycamore and Samena, including
a covenant of Sycamore not to adopt a resolution authorizing the
completion of the liquidation of Company’s assets and the
making of a final liquidating distribution to the Company’s
stockholders in accordance with the General Corporation Law of the
State of Delaware (the “DGCL”) prior to the expiration
of the 90th calendar day following August 2, 2016, the closing
date under the Share Purchase Agreement.
Certain of the representations and warranties of each of Sycamore
and Samena contained in the Share Purchase Agreement, including
with respect to Sycamore’s authority to consummate the
transactions contemplated by the Share Purchase Agreement, its
title to the Tejas shares and its ability to execute, deliver and
perform the Share Purchase Agreement consistent with the terms and
conditions of the previously adopted Plan of Complete Liquidation
and Dissolution, survive the closing through January 29, 2017.
However, if the board of directors of Sycamore adopts a resolution
on or after November 1, 2016 authorizing the completion of the
liquidation of the Company’s assets and the making of a final
liquidating distribution to the Company’s stockholders in
accordance with the DGCL, Sycamore’s representations and
warranties that survived the closing will expire on the date
immediately preceding the date of such resolution and the Company
will be free to complete its liquidation and dissolution at that
time. All other representations and warranties contained in the
Share Purchase Agreement expired at the closing. Each of Sycamore
and Samena has agreed to indemnify and hold harmless the other
party against any and all claims, losses and other expenses
incurred as a result of any breach of such first party’s
representations and warranties contained in the Share Purchase
Agreement that survived the closing.
At this time, the Company expects to make a final liquidating
distribution and conclude the Dissolution period as promptly as
possible following the expiration of the survival period for
Sycamore’s representations and warranties and related
indemnification obligations under the Share Purchase Agreement,
which may occur as early as November 1, 2016. However, the
Dissolution process and the payment of any distribution to the
Company’s stockholders involve substantial risks and
uncertainties. Accordingly, it is not possible to predict the exact
timing of the completion of the Dissolution, the exact timing of
any further distributions to stockholders or the aggregate amount
of any such distributions, and no assurance can be given that the
distributions will equal or exceed the estimate of net assets
presented in Sycamore’s Statement of Net Assets included in
this Annual Report. Sycamore will continue to analyze its estimates
of liquidation expenses on an ongoing basis and determine whether
further distributions of assets to its stockholders are appropriate
at such times. In addition, Samena may assert a claim for
indemnification or commence litigation proceedings in connection
with the Share Purchase Agreement. No assurance can be given that
Samena or another third party will not seek indemnification under
the Share Purchase Agreement or otherwise commence litigation in
connection with the sale of the Tejas shares prior to the
conclusion of the Dissolution period, which may delay the
conclusion of the Dissolution period or decrease the amount
available for distribution to the Company’s stockholders.</t>
  </si>
  <si>
    <t>Summary of Significant Accounting Policies</t>
  </si>
  <si>
    <t>2. Summary of Significant Accounting Policies
The accompanying financial statements reflect the application of
certain significant accounting policies as described below. The
Company believes these accounting policies are significant because
they affect judgments, assumptions and estimates we used in
preparing our financial statements. Changes in these estimates can
materially affect our net assets and changes in net assets.
Basis of Consolidation and Presentation
The preparation of financial statements in conformity with
accounting principles generally accepted in the United States of
America requires management to make estimates and assumptions that
affect the reported amounts of assets and liabilities at the dates
of the financial statements. Actual results could differ from these
estimates.
Following the Company’s filing of the Certificate of
Dissolution, on March 24, 2013 the Company adopted the
liquidation basis of accounting. See “Liquidation Basis of
Accounting” below for further information regarding the
Company’s use of the liquidation basis of accounting.
Cash Distributions
The Company paid $8.38 million in a cash distribution to
stockholders in fiscal year 2016.
Liquidation Basis of Accounting
On March 24, 2013, the beginning of the fiscal month following
the filing of the Certificate of Dissolution, the Company began
reporting on a liquidation basis of accounting. Under the
liquidation basis of accounting, assets are measured to reflect the
estimated amount of cash or other consideration expected to be
collected in settling or disposing of the assets. Liabilities are
measured in accordance with the measurement provisions of
Accounting Standard Codification Topics that otherwise apply.
Additionally, the Company accrued estimated costs associated with
carrying out the Plan of Dissolution. These estimates are reviewed
periodically and adjusted as appropriate.
The measurement of assets and liabilities represent estimates,
based on present facts and circumstances, of the realizable value
of the assets and the costs associated with carrying out the Plan
of Dissolution. The actual values and costs associated with
carrying out the Plan of Dissolution may differ from amounts
reflected in the financial statements because of the inherent
uncertainty in estimating future events. These differences may be
material. In particular, the estimates of costs will vary with the
length of time necessary to complete the Dissolution process and to
resolve any claims. At this time, the Company expects to make a
final liquidating distribution and conclude the Dissolution period
as promptly as possible following the expiration of the survival
period for Sycamore’s representations and warranties and
related indemnification obligations under the Share Purchase
Agreement, which may occur as early as November 1, 2016.
However, the Dissolution process and the payment of any
distribution to the Company’s stockholders involve
substantial risks and uncertainties. Accordingly, it is not
possible to predict the exact timing of the completion of the
Dissolution, the exact timing of any further distributions to
stockholders or the aggregate amount of any such distributions, and
no assurance can be given that the distributions will equal or
exceed the estimate of net assets presented in the accompanying
Statement of Net Assets.
Cash Equivalents and Investments
Cash equivalents are short-term, highly liquid investments with
original or remaining maturity dates of three months or less at the
date of acquisition. Cash equivalents are carried at cost plus
accrued interest, which approximates fair market value. As of
July 31, 2016 and 2015, aggregate cash and cash equivalents
consisted of (in thousands):
July 31, 2016: Amortized Cost Gross Gains Gross Losses Fair Value
Cash and cash equivalents $ 3,841 $
— $
— $ 3,841
Total $ 3,841 $
— $
— $ 3,841
July 31, 2015: Amortized Cost Gross Gains Gross Losses Fair Value
Cash and cash equivalents $ 10,943 $
— $
— $ 10,943
Total $ 10,943 $
— $
— $ 10,943</t>
  </si>
  <si>
    <t>3. Liquidation Basis of Accounting
Fiscal Year 2016
Net assets in liquidation were $6.53 million and $10.08 million as
of July 31, 2016 and July 31, 2015, respectively.
As of July 31, 2016, assets consisted of cash and cash
equivalents of $3.84 million, the Tejas investment valued at $3.27
million and other assets of $0.06 million. Based on our current
best estimate of the realizable value of the Company’s
remaining assets relating to the IQstream Business, we have
assigned a value of $0 to these assets for purposes of the
Statement of Net Assets.
As of July 31, 2016, liabilities consisted of accounts payable
of $0.04 million and our reserve for estimated costs during the
Dissolution period of $0.60 million.
The Company accrued estimated costs expected to be incurred in
carrying out the Plan of Dissolution. Under Delaware law, the
Dissolution period was to last a minimum of three years from the
filing of the Certificate of Dissolution (or March 7, 2016).
On February 25, 2016, the Court of Chancery entered an order
extending Sycamore’s corporate existence for an additional
period of up to two years, ending on March 7, 2018, or such
shorter period as the Board deems necessary, to make a final
determination with respect to the Company’s remaining
non-cash assets. At this time, the Company expects to make a final
liquidating distribution and conclude the Dissolution period as
promptly as possible following the expiration of the survival
period for Sycamore’s representations and warranties and
related indemnification obligations under the Share Purchase
Agreement, which may occur as early as November 1, 2016. The
Company was required to make certain estimates and exercise
judgment in determining the accrued costs of liquidation as of
July 31, 2016 and July 31, 2015.
The table below summarizes the reserve for estimated costs during
the Dissolution period as of July 31, 2016 and July 31,
2015 (in thousands). The estimated costs as of July 31, 2016
assumes that the Dissolution period ends on November 30, 2016.
The estimated costs as of July 31, 2015 had assumed the
Dissolution period was to end on March 7, 2016:
July 31, 2016
July 31, 2015
Compensation $ 297 $ 376
Professional fees 171 568
Other expenses associated with wind-down activities 108 646
Insurance 20 186
$ 596 $ 1,776
During the year ended July 31, 2016, the Company adjusted its
estimate of the realizable value of assets and its estimated
settlement amounts of liabilities, resulting in a net increase to
net assets of $4.83 million. The realizable value of assets
increased by $3.28 million as a result of an increase in the
estimated value of our Tejas investment. The Company increased its
reserve for estimated costs during the Dissolution period by $0.15
million primarily due to the decision to extend the Dissolution
period. The Company also decreased other liabilities by $1.70
million primarily related to taxes in certain state and foreign
jurisdictions.
Fiscal Year 2015
Net assets in liquidation increased $0.58 million during fiscal
year 2015.
During the year ended July 31, 2015, the Company adjusted its
estimate of the realizable value of assets and its estimated
settlement amounts of liabilities, resulting in a net increase to
net assets of $0.58 million. The realizable value of assets
increased by $0.09 million as a result of an increase in other
assets primarily related to a miscellaneous receivable. The Company
decreased its reserve for estimated costs during the Dissolution
period by $0.21 million. The decrease was primarily related to
lower professional fees of $0.15 million and other expenses of
$0.08 million. The decrease was offset in part by an increase in
compensation costs of $0.02 million. The Company also decreased
accrued expenses and other liabilities by $0.28 million primarily
related to taxes in certain state and foreign jurisdictions.</t>
  </si>
  <si>
    <t>Property and Equipment</t>
  </si>
  <si>
    <t>4. Property and Equipment
None.</t>
  </si>
  <si>
    <t>Commitments</t>
  </si>
  <si>
    <t>5. Commitments
Operating Leases
The Company leases office space from Regis Management Group LLC in
Andover, Massachusetts. The term of the Regis lease is not greater
than twelve months.</t>
  </si>
  <si>
    <t>Income Taxes</t>
  </si>
  <si>
    <t>6. Income Taxes
The components of the Company’s net deferred tax assets at
July 31, 2016 and 2015 are as follows (in thousands):
July 31,
2016 2015
Deferred tax assets:
Net operating loss carryforwards $ 297,870 $ 298,924
Credit carryforwards 20,969 21,301
Restructuring and related accruals — 3,502
Capital loss carryforwards — 672
Depreciation — 971
Other, net — 695
Total net deferred tax assets 318,839 326,065
Valuation allowance (318,839 ) (326,065 )
Net deferred tax assets $
— $
—
The Company is currently open to audit under statutes of limitation
by the Internal Revenue Service, various foreign jurisdictions, and
state jurisdictions for the fiscal years ended July 31, 2009
through July 31, 2016. However, limited adjustments can be
made to federal and state tax returns in earlier years in order to
reduce net operating loss carryforwards.
As of July 31, 2016, the Company had federal and state net
operating loss (“NOL”) carryforwards of approximately
$846.3 million and $33.47 million, respectively. The
federal and state net operating loss carryforwards will expire at
various dates through 2034. The Company also has federal and state
research and development credit carryforwards of approximately
$14.48 million and $9.98 million, respectively, which begin to
expire at various dates through 2020.
The occurrence of ownership changes, as defined in Section 382
of the Internal Revenue Code of 1986, as amended (the
“Code”), is not controlled by the Company, and could
significantly limit the amount of net operating loss carryforwards
and research and development credits that can be utilized annually
to offset future taxable income. The Company completed an updated
Section 382 study through July 31, 2011 and the results
of this study showed that no ownership change within the meaning of
the Code had occurred through July 31, 2011 that would limit
the annual utilization of available tax attributes. The Company has
not, however, conducted a Section 382 study for any periods
after July 31, 2011 and, accordingly, the Company cannot
provide any assurance that an ownership change within the meaning
of the Code has not occurred since that date.
The Company has evaluated the positive and negative evidence
bearing upon the realization of its deferred tax assets and has
established a valuation allowance of $318.84 million and
$326.06 million as of July 31, 2016 and July 31, 2015,
respectively, for such assets, which are comprised principally of
net operating loss carryforwards and research and development
credits.
Included in the net operating loss carryforwards are stock option
deductions of approximately $125.0 million. The benefits of these
stock option deductions approximate $47.8 million. As of
July 31, 2016 and 2015, the Company had net operating loss
carryforwards of approximately $7.1 million related to the exercise
of stock options subsequent to the adoption of fair value
accounting. This amount represents the excess benefit and has not
been included in the gross deferred tax asset reflected for net
operating losses.
As of July 31, 2016, the total amount of unrecognized tax
benefit is $0 million.
A reconciliation of the beginning and ending amount of gross
unrecognized tax benefits is as follows (in thousands):
2016 2015
Beginning balance . $ 1,587 $ 1,786
Increase for current year . 70 82
Reductions related to expiration of statute of limitations . (1,657 ) (281 )
Ending balance $
— $ 1,587
As of July 31, 2016 and July 31, 2015, the total amount
of accrued interest and penalties related to uncertain tax
positions is $0 and $0.6 million. The Company accounts for interest
and penalties related to uncertain tax positions as part of its
provision for federal, international and state income taxes. During
the year ended July 31, 2016 the liability was adjusted to $0.
This liability is subject to change, perhaps materially.</t>
  </si>
  <si>
    <t>Common Stock</t>
  </si>
  <si>
    <t>7. Common Stock
Prior to the Dissolution, the Company was authorized to issue up to
250,000,000 shares of the Common Stock. The holders of the Common
Stock are entitled to one vote for each share held. In connection
with the filing of the Certificate of Dissolution, effective as of
5:00 p.m. Eastern Time on March 7, 2013, the Company closed
its stock transfer books and discontinued recording transfers of
the Common Stock. The Common Stock, and stock certificates
evidencing the shares of Common Stock, are no longer assignable or
transferable on the Company’s books, other than transfers by
will, intestate succession or operation of law, and represent only
the right to receive distributions in connection with the
Dissolution, if any. The Board will determine, in its sole
discretion and in accordance with the Plan of Dissolution and
applicable law, the timing, amount and kind of all distributions to
be made to stockholders.</t>
  </si>
  <si>
    <t>Fair Value Measurements</t>
  </si>
  <si>
    <t>8. Fair Value Measurements
The fair value measurement rules establish a fair value hierarchy
which requires an entity to maximize the use of observable inputs
and minimize the use of unobservable inputs when measuring fair
value. The standard describes three levels of inputs that may be
used to measure fair value:
Level 1 Quoted prices in active markets for identical
assets or liabilities as of the reporting date. Active markets are
those in which transactions for the asset and liability occur in
sufficient frequency and volume to provide pricing information on
an ongoing basi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ssets and liabilities of the Company measured at fair value on a
recurring basis as of July 31, 2016, are summarized as follows
(in thousands):
Fair Value Measurements at Reporting Date Using
Description July 31, Quoted Prices in Significant Other Significant Unobservable
Assets
Cash and Cash Equivalents $ 3,841 $ 3,841 $
— $
—
Total assets $ 3,841 $ 3,841 $
— $
—
Cash and Cash Equivalents
Cash and cash equivalents of $3.84 million consisting of money
market funds are classified within Level 1 of the fair value
hierarchy because they are valued using quoted market prices in
active markets.
Assets and liabilities of the Company measured at fair value on a
recurring basis as of July 31, 2015, are summarized as follows
(in thousands):
Fair Value Measurements at Reporting Date Using
Description July 31, Quoted Prices in Significant Other Significant Unobservable
Assets
Cash and Cash Equivalents $ 10,943 $ 10,943 $
— $
—
Total assets $ 10,943 $ 10,943 $
— $
—
Cash and Cash Equivalents
Cash and cash equivalents of $10.94 million consisting of money
market funds are classified within Level 1 of the fair value
hierarchy because they are valued using quoted market prices in
active markets.</t>
  </si>
  <si>
    <t>Commitments and Contingencies</t>
  </si>
  <si>
    <t>9. Commitments and Contingencies
Tyngsborough Land Litigation
On March 26, 2015, the Plaintiffs filed the Complaint in the
Land Court Department of the Trial Court of the Commonwealth of
Massachusetts against the Company and Charles McAnsin Associates, A
Limited Partnership. The Complaint asserted that pursuant to a
Reciprocal Easement Agreement, the parties thereto agreed to give
each other easements for vehicular access over a certain road. The
Complaint further asserted that by an amendment to the Reciprocal
Easement Agreement, dated as of October 30, 2000, the parties
removed all but one lot owned by the Company’s
predecessor-in-title from within the purview of the Reciprocal
Easement Agreement, and that consequently the Company had the right
to the use of only a portion of the road and with respect to the
single lot only.
The Complaint stated a claim to quiet title, and sought relief in
the form of: (1) a declaration that the Company has the right
as appurtenant to the single lot to use the road for access to that
lot; (2) a declaration that the Company has no appurtenant
right to use the disputed section of the road for any purpose;
(3) a declaration that the Company’s only right to use
the disputed section of the road is the right appurtenant to the
single lot; (4) a declaration that a development proposed on
the Tyngsborough Land would not have access over the disputed
section of the road; and (5) an award of the Plaintiffs’
costs. On April 16, 2015, the Company filed a special motion
to dismiss the Complaint. On May 8, 2015, the Land Court
Department of the Trial Court of the Commonwealth of Massachusetts
heard oral argument on the motion to dismiss and, after argument,
took the matter under advisement.
On October 5, 2015, the Company, Tyngsborough Commons, the
Plaintiffs and certain other parties named therein entered into the
Settlement Agreement providing for, among other things:
(i) the filing of a motion to stay the Tyngsborough Litigation
upon the parties’ entry into the Settlement Agreement; and
(ii) in connection with the closing of the sale of the
Tyngsborough Land to Tyngsborough Commons (or its permitted
assigns), (A) the filing of a stipulation of dismissal, with
prejudice, of the Tyngsborough Litigation, upon the payment by the
Company and Tyngsborough Commons to the Plaintiffs of an aggregate
amount of $125,000 (the Company and Tyngsborough Commons separately
agreed that the Company is only required to pay $50,000 of such
settlement amount), (B) the termination of the Reciprocal
Easement Agreement and (C) the entry into the New Easement
Agreement. In connection with the closing of the sale of the
Tyngsborough Land on December 4, 2015, the Settlement
Agreement was consummated, in connection with which settlement
funds were disbursed to the Plaintiffs, a stipulation of dismissal
was filed in the Land Court Department of the Trial Court of the
Commonwealth of Massachusetts and the termination of the Reciprocal
Easement Agreement and the New Easement Agreement were recorded
with the Middlesex North Registry of Deeds in Middlesex County,
Massachusetts.
Delaware Court of Chancery
On February 12, 2016, the Company filed the Petition in the
Court of Chancery, requesting an extension in accordance with the
DGCL of up to an additional two years of the Company’s wind
down period, or such shorter period as the Board deems necessary,
to make a final determination with respect to the Company’s
Tejas investment. On February 25, 2016, the Court of Chancery
entered an order extending Sycamore’s corporate existence for
an additional period of up to two years, ending on March 7,
2018, or such shorter period as the Board deems necessary, and
affirming that approximately $3.54 million is sufficient to be
retained for anticipated wind down costs and expenses, of which any
portion that is not required to cover such wind down costs and
expenses may be distributed from time to time to the
Company’s stockholders in the discretion of the Board in
accordance with its fiduciary duties.
Guarantees
The Company’s guarantees requiring disclosure consist of its
indemnification obligations as set forth in the Share Purchase
Agreement, indemnification for other claims and indemnification for
officers and directors.
Prior to the Asset Sale and the Dissolution, in the normal course
of business, the Company agreed to indemnify other parties,
including customers, lessors and parties to other transactions with
the Company with respect to certain matters. Historically, payments
made by the Company under these agreements had not had a material
impact on the Company’s operating results or financial
position. Furthermore, most of these obligations were assumed by
Buyer in connection with the Asset Sale. Accordingly, the Company
has not recorded a liability for these agreements as of
July 31, 2016 or July 31, 2015, as the Company believes
the exposure for any related payments is not material.
We entered into our standard form of indemnification agreement with
each of our current and former directors and executive officers,
which is in addition to the indemnification provided for in our
amended and restated certificate of incorporation, as amended. The
Plan of Dissolution also provides that we continue to indemnify
such directors and executive officers in accordance with such
agreements and our amended and restated certificate of
incorporation, as amended. The indemnification agreements, among
other things, provide for indemnification of such directors and
executive officers for a number of expenses, including
attorneys’ fees and other related expenses, as well as
certain judgments, fines, penalties and settlement amounts incurred
by any such person in any action, suit or proceeding, including any
action by or in the right of the Company, arising out of such
person’s service as a director or executive officer of the
Company or any other company or enterprise to which the person
provided services at our request. The Company did not incur any
expense under these arrangements during fiscal year 2016 or fiscal
year 2015. Due to the Company’s inability to estimate
liabilities in connection with these agreements, if and when they
might be incurred, the Company has not recorded any liability for
these agreements as of July 31, 2016 or July 31, 2015.
During the Dissolution period, we intend to continue to indemnify
each of our current and former directors and executive officers to
the extent permitted under Delaware law, our amended and restated
certificate of incorporation, as amended, and the indemnification
agreements. The Company has also continued to maintain
directors’ and officers’ insurance coverage since the
filing of the Certificate of Dissolution, and intends to maintain
such coverage through the end of the Dissolution period.
In connection with the closing of the sale of the Tejas shares, the
Company agreed to indemnify Samena for any damages arising out of a
breach of certain representations or warranties as set forth in the
Share Purchase Agreement, including with respect to the
Company’s authority to consummate the transactions
contemplated by the Share Purchase Agreement, its title to the
Tejas shares and its ability to execute, deliver and perform the
Share Purchase Agreement consistent with the terms and conditions
of the previously adopted Plan of Complete Liquidation and
Dissolution. The Company’s aggregate indemnification
liability for breaches of representations or warranties is limited
to $3.5 million. All of the Company’s indemnification
obligations for breaches of representations or warranties under the
Share Purchase Agreement are set to expire no later than
January 29, 2017. However, if the board of directors of the
Company adopts a resolution on or after November 1, 2016
authorizing the completion of the liquidation of the
Company’s assets and the making of a final liquidating
distribution to the Company’s stockholders in accordance with
the DGCL, the Company’s representations and warranties that
survived the closing will expire on the date immediately preceding
the date of such resolution and the Company will be free to
complete its liquidation and dissolution at that time. The Company
has not received any claims for indemnification under the Share
Purchase Agreement and therefore has not recorded, nor does it
expect to record, any liability in connection with its
indemnification obligations under the Share Purchase Agreement.
Other Matters
Prior to April 7, 2016, the Company’s 401(k) was the
subject of a scheduled investigation by the U.S. Department of
Labor (the “DOL”). On April 7, 2016, the DOL
informed the Company that its investigation had concluded and that
no further action by the DOL was then contemplated.</t>
  </si>
  <si>
    <t>Subsequent Events</t>
  </si>
  <si>
    <t>10. Subsequent Events
On August 2, 2016, the Company completed the sale of all of
its equity shares of Tejas, to Samena pursuant to the Share
Purchase Agreement for an aggregate purchase price of $3.5 million.
Sycamore received net proceeds of approximately $3.27 million after
deduction of Indian withholding and stamp duty taxes in the
transaction. The Share Purchase Agreement contains certain
representations and warranties, covenants and agreements of each of
Sycamore and Samena, including a covenant of Sycamore not to adopt
a resolution authorizing the completion of the liquidation of
Company’s assets and the making of a final liquidating
distribution to the Company’s stockholders in accordance with
the DGCL prior to the expiration of the 90th calendar day following
August 2, 2016, the closing date under the Share Purchase
Agreement, or October 31, 2016.</t>
  </si>
  <si>
    <t>Summary of Significant Accounting Policies (Policies)</t>
  </si>
  <si>
    <t>Basis of Consolidation and Presentation</t>
  </si>
  <si>
    <t>Basis of Consolidation and Presentation
The preparation of financial statements in conformity with
accounting principles generally accepted in the United States of
America requires management to make estimates and assumptions that
affect the reported amounts of assets and liabilities at the dates
of the financial statements. Actual results could differ from these
estimates.
Following the Company’s filing of the Certificate of
Dissolution, on March 24, 2013 the Company adopted the
liquidation basis of accounting. See “Liquidation Basis of
Accounting” below for further information regarding the
Company’s use of the liquidation basis of accounting.</t>
  </si>
  <si>
    <t>Cash Distributions</t>
  </si>
  <si>
    <t>Cash Distributions
The Company paid $8.38 million in a cash distribution to
stockholders in fiscal year 2016.</t>
  </si>
  <si>
    <t>Liquidation Basis of Accounting
On March 24, 2013, the beginning of the fiscal month following
the filing of the Certificate of Dissolution, the Company began
reporting on a liquidation basis of accounting. Under the
liquidation basis of accounting, assets are measured to reflect the
estimated amount of cash or other consideration expected to be
collected in settling or disposing of the assets. Liabilities are
measured in accordance with the measurement provisions of
Accounting Standard Codification Topics that otherwise apply.
Additionally, the Company accrued estimated costs associated with
carrying out the Plan of Dissolution. These estimates are reviewed
periodically and adjusted as appropriate.
The measurement of assets and liabilities represent estimates,
based on present facts and circumstances, of the realizable value
of the assets and the costs associated with carrying out the Plan
of Dissolution. The actual values and costs associated with
carrying out the Plan of Dissolution may differ from amounts
reflected in the financial statements because of the inherent
uncertainty in estimating future events. These differences may be
material. In particular, the estimates of costs will vary with the
length of time necessary to complete the Dissolution process and to
resolve any claims. At this time, the Company expects to make a
final liquidating distribution and conclude the Dissolution period
as promptly as possible following the expiration of the survival
period for Sycamore’s representations and warranties and
related indemnification obligations under the Share Purchase
Agreement, which may occur as early as November 1, 2016.
However, the Dissolution process and the payment of any
distribution to the Company’s stockholders involve
substantial risks and uncertainties. Accordingly, it is not
possible to predict the exact timing of the completion of the
Dissolution, the exact timing of any further distributions to
stockholders or the aggregate amount of any such distributions, and
no assurance can be given that the distributions will equal or
exceed the estimate of net assets presented in the accompanying
Statement of Net Assets.</t>
  </si>
  <si>
    <t>Cash Equivalents and Investments</t>
  </si>
  <si>
    <t>Cash Equivalents and Investments
Cash equivalents are short-term, highly liquid investments with
original or remaining maturity dates of three months or less at the
date of acquisition. Cash equivalents are carried at cost plus
accrued interest, which approximates fair market value. As of
July 31, 2016 and 2015, aggregate cash and cash equivalents
consisted of (in thousands):
July 31, 2016: Amortized Cost Gross Gains Gross Losses Fair Value
Cash and cash equivalents $ 3,841 $
— $
— $ 3,841
Total $ 3,841 $
— $
— $ 3,841
July 31, 2015: Amortized Cost Gross Gains Gross Losses Fair Value
Cash and cash equivalents $ 10,943 $
— $
— $ 10,943
Total $ 10,943 $
— $
— $ 10,943</t>
  </si>
  <si>
    <t>Summary of Significant Accounting Policies (Tables)</t>
  </si>
  <si>
    <t>Aggregate Cash and Cash Equivalents</t>
  </si>
  <si>
    <t>As of July 31, 2016 and 2015, aggregate cash and cash
equivalents consisted of (in thousands):
July 31, 2016: Amortized Cost Gross Gains Gross Losses Fair Value
Cash and cash equivalents $ 3,841 $
— $
— $ 3,841
Total $ 3,841 $
— $
— $ 3,841
July 31, 2015: Amortized Cost Gross Gains Gross Losses Fair Value
Cash and cash equivalents $ 10,943 $
— $
— $ 10,943
Total $ 10,943 $
— $
— $ 10,943</t>
  </si>
  <si>
    <t>Liquidation Basis of Accounting (Tables)</t>
  </si>
  <si>
    <t>Reserve for Estimated Costs</t>
  </si>
  <si>
    <t>The table below summarizes the reserve for estimated costs during
the Dissolution period as of July 31, 2016 and July 31,
2015 (in thousands). The estimated costs as of July 31, 2016
assumes that the Dissolution period ends on November 30, 2016.
The estimated costs as of July 31, 2015 had assumed the
Dissolution period was to end on March 7, 2016:
July 31, 2016
July 31, 2015
Compensation $ 297 $ 376
Professional fees 171 568
Other expenses associated with wind-down activities 108 646
Insurance 20 186
$ 596 $ 1,776</t>
  </si>
  <si>
    <t>Income Taxes (Tables)</t>
  </si>
  <si>
    <t>Net Deferred Tax Assets</t>
  </si>
  <si>
    <t>The components of the Company’s net deferred tax assets at
July 31, 2016 and 2015 are as follows (in thousands):
July 31,
2016 2015
Deferred tax assets:
Net operating loss carryforwards $ 297,870 $ 298,924
Credit carryforwards 20,969 21,301
Restructuring and related accruals — 3,502
Capital loss carryforwards — 672
Depreciation — 971
Other, net — 695
Total net deferred tax assets 318,839 326,065
Valuation allowance (318,839 ) (326,065 )
Net deferred tax assets $
— $
—</t>
  </si>
  <si>
    <t>Reconciliation of Beginning and Ending Amount of Gross Unrecognized Tax Benefits</t>
  </si>
  <si>
    <t>A reconciliation of the beginning and ending amount of gross
unrecognized tax benefits is as follows (in thousands):
2016 2015
Beginning balance . $ 1,587 $ 1,786
Increase for current year . 70 82
Reductions related to expiration of statute of limitations . (1,657 ) (281 )
Ending balance $
— $ 1,587</t>
  </si>
  <si>
    <t>Fair Value Measurements (Tables)</t>
  </si>
  <si>
    <t>Assets and Liabilities Fair Value Measurements on Recurring Basis</t>
  </si>
  <si>
    <t>Assets and liabilities of the Company measured at fair value on a
recurring basis as of July 31, 2016, are summarized as follows
(in thousands):
Fair Value Measurements at Reporting Date Using
Description July 31, Quoted Prices in Significant Other Significant Unobservable
Assets
Cash and Cash Equivalents $ 3,841 $ 3,841 $
— $
—
Total assets $ 3,841 $ 3,841 $
— $
—
Assets and liabilities of the Company measured at fair value on a
recurring basis as of July 31, 2015, are summarized as follows
(in thousands):
Fair Value Measurements at Reporting Date Using
Description July 31, Quoted Prices in Significant Other Significant Unobservable
Assets
Cash and Cash Equivalents $ 10,943 $ 10,943 $
— $
—
Total assets $ 10,943 $ 10,943 $
— $
—</t>
  </si>
  <si>
    <t>Description of Business - Additional Information (Detail) $ / shares in Units, $ in Thousands</t>
  </si>
  <si>
    <t>Aug. 02, 2016USD ($)</t>
  </si>
  <si>
    <t>Apr. 29, 2016USD ($)$ / shares</t>
  </si>
  <si>
    <t>Feb. 25, 2016USD ($)</t>
  </si>
  <si>
    <t>May 22, 2014USD ($)Patent</t>
  </si>
  <si>
    <t>Feb. 28, 2014USD ($)Patent</t>
  </si>
  <si>
    <t>Jan. 31, 2013USD ($)</t>
  </si>
  <si>
    <t>Jul. 31, 2016aEmployee</t>
  </si>
  <si>
    <t>Oct. 10, 2014USD ($)</t>
  </si>
  <si>
    <t>Mar. 07, 2013$ / shares</t>
  </si>
  <si>
    <t>Entity Information [Line Items]</t>
  </si>
  <si>
    <t>Sale of shared facilities and assets, value</t>
  </si>
  <si>
    <t>Common stock, par value | $ / shares</t>
  </si>
  <si>
    <t>Number of employees | Employee</t>
  </si>
  <si>
    <t>Liquidating cash distribution, per share | $ / shares</t>
  </si>
  <si>
    <t>Expected liquidation date</t>
  </si>
  <si>
    <t>Jan. 29,
		2017</t>
  </si>
  <si>
    <t>Subsequent Event | Tejas</t>
  </si>
  <si>
    <t>Aggregate purchase price of investment sold</t>
  </si>
  <si>
    <t>Proceeds from equity method investment net of tax</t>
  </si>
  <si>
    <t>Delaware Court of Chancery</t>
  </si>
  <si>
    <t>Additional wind down period</t>
  </si>
  <si>
    <t>2 years</t>
  </si>
  <si>
    <t>Anticipated wind down costs and expenses</t>
  </si>
  <si>
    <t>Tyngsborough Massachusetts</t>
  </si>
  <si>
    <t>Sale of facilities and assets, value</t>
  </si>
  <si>
    <t>Tyngsborough Massachusetts | Termination of Restated Purchase and Sale Agreement with Tyngsborough Commons, LLC</t>
  </si>
  <si>
    <t>Ownership of land | a</t>
  </si>
  <si>
    <t>IBM Patents</t>
  </si>
  <si>
    <t>Patent sale agreement, number of patents | Patent</t>
  </si>
  <si>
    <t>Patent sale agreement, number of patent applications | Patent</t>
  </si>
  <si>
    <t>Amount received from sale of patents</t>
  </si>
  <si>
    <t>IQstream Patents</t>
  </si>
  <si>
    <t>Summary of Significant Accounting Policies - Additional Information (Detail) - USD ($) $ in Thousands</t>
  </si>
  <si>
    <t>Apr. 29, 2016</t>
  </si>
  <si>
    <t>Summary Of Significant Accounting Policies [Line Items]</t>
  </si>
  <si>
    <t>Aggregate Cash and Cash Equivalents (Detail) - USD ($) $ in Thousands</t>
  </si>
  <si>
    <t>Schedule of Available-for-sale Securities [Line Items]</t>
  </si>
  <si>
    <t>Amortized Cost</t>
  </si>
  <si>
    <t>Gross Unrealized Gains</t>
  </si>
  <si>
    <t>Gross Unrealized Losses</t>
  </si>
  <si>
    <t>Fair Market Value</t>
  </si>
  <si>
    <t>Liquidation Basis of Accounting - Additional Information (Detail) - USD ($) $ in Thousands</t>
  </si>
  <si>
    <t>Feb. 25, 2016</t>
  </si>
  <si>
    <t>Jul. 29, 2014</t>
  </si>
  <si>
    <t>Statutory Accounting Practices [Line Items]</t>
  </si>
  <si>
    <t>Increase in net assets</t>
  </si>
  <si>
    <t>Other expenses associated with wind-down activities</t>
  </si>
  <si>
    <t>Tejas</t>
  </si>
  <si>
    <t>Increase (Decrease) in estimated net realizable value on asset</t>
  </si>
  <si>
    <t>Professional fees</t>
  </si>
  <si>
    <t>Compensation</t>
  </si>
  <si>
    <t>Increase (decrease) of net assets</t>
  </si>
  <si>
    <t>Liquidation Basis of Accounting | Professional fees</t>
  </si>
  <si>
    <t>Liquidation Basis of Accounting | Compensation</t>
  </si>
  <si>
    <t>Reserve for Estimated Costs (Detail) - Liquidation Basis of Accounting - USD ($) $ in Thousands</t>
  </si>
  <si>
    <t>Accrued Expenses [Line Items]</t>
  </si>
  <si>
    <t>Insurance</t>
  </si>
  <si>
    <t>Commitments - Additional Information (Detail)</t>
  </si>
  <si>
    <t>Operating Leased Assets [Line Items]</t>
  </si>
  <si>
    <t>Term of lease</t>
  </si>
  <si>
    <t>12 months</t>
  </si>
  <si>
    <t>Net Deferred Tax Assets (Detail) - USD ($) $ in Thousands</t>
  </si>
  <si>
    <t>Deferred tax assets:</t>
  </si>
  <si>
    <t>Net operating loss carryforwards</t>
  </si>
  <si>
    <t>Credit carryforwards</t>
  </si>
  <si>
    <t>Restructuring and related accruals</t>
  </si>
  <si>
    <t>Capital loss carryforwards</t>
  </si>
  <si>
    <t>Depreciation</t>
  </si>
  <si>
    <t>Other, net</t>
  </si>
  <si>
    <t>Total net deferred tax assets</t>
  </si>
  <si>
    <t>Valuation allowance</t>
  </si>
  <si>
    <t>Net deferred tax assets</t>
  </si>
  <si>
    <t>Income Taxes - Additional Information (Detail) - USD ($) $ in Thousands</t>
  </si>
  <si>
    <t>Schedule Of Income Taxes [Line Items]</t>
  </si>
  <si>
    <t>Deferred tax assets, valuation allowance</t>
  </si>
  <si>
    <t>Net operating loss carry forwards, stock option deductions</t>
  </si>
  <si>
    <t>Benefits of stock option deductions</t>
  </si>
  <si>
    <t>Net operating loss carry forwards related to exercise of stock option</t>
  </si>
  <si>
    <t>Total unrecognized tax benefit</t>
  </si>
  <si>
    <t>Unrecognized tax benefit uncertain tax position</t>
  </si>
  <si>
    <t>Federal</t>
  </si>
  <si>
    <t>Net operating loss carry forwards</t>
  </si>
  <si>
    <t>Operating Loss Carry forwards Expiration Year</t>
  </si>
  <si>
    <t>Research and development credit carry forwards</t>
  </si>
  <si>
    <t>Research and Development Credit Carry forwards Expiration Year</t>
  </si>
  <si>
    <t>State and Local Jurisdiction</t>
  </si>
  <si>
    <t>Reconciliation of Beginning and Ending Amount of Gross Unrecognized Tax Benefits (Detail) - USD ($) $ in Thousands</t>
  </si>
  <si>
    <t>Beginning balance</t>
  </si>
  <si>
    <t>Increase for current year</t>
  </si>
  <si>
    <t>Reductions related to expiration of statute of limitations</t>
  </si>
  <si>
    <t>Ending balance</t>
  </si>
  <si>
    <t>Common Stock - Additional Information (Detail) - shares</t>
  </si>
  <si>
    <t>Mar. 07, 2013</t>
  </si>
  <si>
    <t>Class of Stock [Line Items]</t>
  </si>
  <si>
    <t>Common stock, shares authorized</t>
  </si>
  <si>
    <t>Common stock, voting rights</t>
  </si>
  <si>
    <t>One  vote for each share held</t>
  </si>
  <si>
    <t>Assets and Liabilities Fair Value Measurements on Recurring Basis (Detail) - Fair Value, Measurements, Recurring - USD ($) $ in Thousands</t>
  </si>
  <si>
    <t>Cash and Cash Equivalents</t>
  </si>
  <si>
    <t>Quoted Prices in Active Markets for Identical Assets (Level 1)</t>
  </si>
  <si>
    <t>Fair Value Measurements - Additional Information (Detail) - Fair Value, Measurements, Recurring - USD ($) $ in Thousands</t>
  </si>
  <si>
    <t>Fair Value, Assets and Liabilities Measured on Recurring and Nonrecurring Basis [Line Items]</t>
  </si>
  <si>
    <t>Commitments and Contingencies - Additional Information (Detail) - USD ($)</t>
  </si>
  <si>
    <t>Feb. 12, 2016</t>
  </si>
  <si>
    <t>Oct. 05, 2015</t>
  </si>
  <si>
    <t>Indemnification Agreement</t>
  </si>
  <si>
    <t>Commitment And Contingencies [Line Items]</t>
  </si>
  <si>
    <t>Asset sale agreement, maximum indemnification liability</t>
  </si>
  <si>
    <t>Share purchase agreement expiration date</t>
  </si>
  <si>
    <t>Complaint | Settled Litigation</t>
  </si>
  <si>
    <t>Litigation settlement amount</t>
  </si>
  <si>
    <t>Complaint | Settled Litigation | Sycamore Networks Incorporation</t>
  </si>
  <si>
    <t>Delaware Court of Chancery | Tejas</t>
  </si>
  <si>
    <t>Subsequent Events - Additional Information (Detail) - Subsequent Event - Tejas $ in Thousands</t>
  </si>
  <si>
    <t>Subsequent Event [Line Item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6</v>
      </c>
    </row>
    <row r="8" spans="1:4">
      <c s="4" r="A8" t="s">
        <v>13</v>
      </c>
      <c s="4" r="B8" t="s">
        <v>14</v>
      </c>
    </row>
    <row r="9" spans="1:4">
      <c s="4" r="A9" t="s">
        <v>15</v>
      </c>
      <c s="4" r="B9" t="s">
        <v>16</v>
      </c>
    </row>
    <row r="10" spans="1:4">
      <c s="4" r="A10" t="s">
        <v>17</v>
      </c>
      <c s="4" r="B10" t="s">
        <v>18</v>
      </c>
    </row>
    <row r="11" spans="1:4">
      <c s="4" r="A11" t="s">
        <v>19</v>
      </c>
      <c s="6" r="B11" t="n">
        <v>1092367</v>
      </c>
    </row>
    <row r="12" spans="1:4">
      <c s="4" r="A12" t="s">
        <v>20</v>
      </c>
      <c s="4" r="B12" t="s">
        <v>21</v>
      </c>
    </row>
    <row r="13" spans="1:4">
      <c s="4" r="A13" t="s">
        <v>22</v>
      </c>
      <c s="4" r="B13" t="s">
        <v>23</v>
      </c>
    </row>
    <row r="14" spans="1:4">
      <c s="4" r="A14" t="s">
        <v>24</v>
      </c>
      <c s="4" r="B14" t="s">
        <v>25</v>
      </c>
    </row>
    <row r="15" spans="1:4">
      <c s="4" r="A15" t="s">
        <v>26</v>
      </c>
      <c s="4" r="B15" t="s">
        <v>23</v>
      </c>
    </row>
    <row r="16" spans="1:4">
      <c s="4" r="A16" t="s">
        <v>27</v>
      </c>
      <c s="4" r="B16" t="s">
        <v>28</v>
      </c>
    </row>
    <row r="17" spans="1:4">
      <c s="4" r="A17" t="s">
        <v>29</v>
      </c>
      <c s="6" r="C17" t="n">
        <v>28882093</v>
      </c>
    </row>
    <row r="18" spans="1:4">
      <c s="4" r="A18" t="s">
        <v>30</v>
      </c>
      <c s="7" r="D18" t="n">
        <v>103836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s="1" r="A1" t="s">
        <v>69</v>
      </c>
      <c s="2" r="B1" t="s">
        <v>1</v>
      </c>
    </row>
    <row r="2" spans="1:2">
      <c s="2" r="B2" t="s">
        <v>2</v>
      </c>
    </row>
    <row r="3" spans="1:2">
      <c s="4" r="A3" t="s">
        <v>69</v>
      </c>
      <c s="4" r="B3" t="s">
        <v>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s="1" r="A1" t="s">
        <v>71</v>
      </c>
      <c s="2" r="B1" t="s">
        <v>1</v>
      </c>
    </row>
    <row r="2" spans="1:2">
      <c s="2" r="B2" t="s">
        <v>2</v>
      </c>
    </row>
    <row r="3" spans="1:2">
      <c s="4" r="A3" t="s">
        <v>71</v>
      </c>
      <c s="4" r="B3" t="s">
        <v>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s="1" r="A1" t="s">
        <v>73</v>
      </c>
      <c s="2" r="B1" t="s">
        <v>1</v>
      </c>
    </row>
    <row r="2" spans="1:2">
      <c s="2" r="B2" t="s">
        <v>2</v>
      </c>
    </row>
    <row r="3" spans="1:2">
      <c s="4" r="A3" t="s">
        <v>73</v>
      </c>
      <c s="4" r="B3" t="s">
        <v>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s="1" r="A1" t="s">
        <v>75</v>
      </c>
      <c s="2" r="B1" t="s">
        <v>1</v>
      </c>
    </row>
    <row r="2" spans="1:2">
      <c s="2" r="B2" t="s">
        <v>2</v>
      </c>
    </row>
    <row r="3" spans="1:2">
      <c s="4" r="A3" t="s">
        <v>75</v>
      </c>
      <c s="4" r="B3" t="s">
        <v>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s="1" r="A1" t="s">
        <v>77</v>
      </c>
      <c s="2" r="B1" t="s">
        <v>1</v>
      </c>
    </row>
    <row r="2" spans="1:2">
      <c s="2" r="B2" t="s">
        <v>2</v>
      </c>
    </row>
    <row r="3" spans="1:2">
      <c s="4" r="A3" t="s">
        <v>78</v>
      </c>
      <c s="4" r="B3" t="s">
        <v>79</v>
      </c>
    </row>
    <row r="4" spans="1:2">
      <c s="4" r="A4" t="s">
        <v>80</v>
      </c>
      <c s="4" r="B4" t="s">
        <v>81</v>
      </c>
    </row>
    <row r="5" spans="1:2">
      <c s="4" r="A5" t="s">
        <v>49</v>
      </c>
      <c s="4" r="B5" t="s">
        <v>82</v>
      </c>
    </row>
    <row r="6" spans="1:2">
      <c s="4" r="A6" t="s">
        <v>83</v>
      </c>
      <c s="4" r="B6" t="s">
        <v>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r="1" spans="1:2">
      <c s="1" r="A1" t="s">
        <v>85</v>
      </c>
      <c s="2" r="B1" t="s">
        <v>1</v>
      </c>
    </row>
    <row r="2" spans="1:2">
      <c s="2" r="B2" t="s">
        <v>2</v>
      </c>
    </row>
    <row r="3" spans="1:2">
      <c s="4" r="A3" t="s">
        <v>86</v>
      </c>
      <c s="4" r="B3" t="s">
        <v>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r="1" spans="1:2">
      <c s="1" r="A1" t="s">
        <v>88</v>
      </c>
      <c s="2" r="B1" t="s">
        <v>1</v>
      </c>
    </row>
    <row r="2" spans="1:2">
      <c s="2" r="B2" t="s">
        <v>2</v>
      </c>
    </row>
    <row r="3" spans="1:2">
      <c s="4" r="A3" t="s">
        <v>89</v>
      </c>
      <c s="4" r="B3" t="s">
        <v>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91</v>
      </c>
      <c s="2" r="B1" t="s">
        <v>1</v>
      </c>
    </row>
    <row r="2" spans="1:2">
      <c s="2" r="B2" t="s">
        <v>2</v>
      </c>
    </row>
    <row r="3" spans="1:2">
      <c s="4" r="A3" t="s">
        <v>92</v>
      </c>
      <c s="4" r="B3" t="s">
        <v>93</v>
      </c>
    </row>
    <row r="4" spans="1:2">
      <c s="4" r="A4" t="s">
        <v>94</v>
      </c>
      <c s="4" r="B4" t="s">
        <v>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6"/>
    <col customWidth="1" max="2" min="2" width="80"/>
  </cols>
  <sheetData>
    <row r="1" spans="1:2">
      <c s="1" r="A1" t="s">
        <v>96</v>
      </c>
      <c s="2" r="B1" t="s">
        <v>1</v>
      </c>
    </row>
    <row r="2" spans="1:2">
      <c s="2" r="B2" t="s">
        <v>2</v>
      </c>
    </row>
    <row r="3" spans="1:2">
      <c s="4" r="A3" t="s">
        <v>97</v>
      </c>
      <c s="4" r="B3" t="s">
        <v>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J32"/>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21"/>
    <col customWidth="1" max="5" min="5" width="26"/>
    <col customWidth="1" max="6" min="6" width="27"/>
    <col customWidth="1" max="7" min="7" width="21"/>
    <col customWidth="1" max="8" min="8" width="23"/>
    <col customWidth="1" max="9" min="9" width="21"/>
    <col customWidth="1" max="10" min="10" width="24"/>
  </cols>
  <sheetData>
    <row r="1" spans="1:10">
      <c s="1" r="A1" t="s">
        <v>99</v>
      </c>
      <c s="2" r="B1" t="s">
        <v>100</v>
      </c>
      <c s="2" r="C1" t="s">
        <v>101</v>
      </c>
      <c s="2" r="D1" t="s">
        <v>102</v>
      </c>
      <c s="2" r="E1" t="s">
        <v>103</v>
      </c>
      <c s="2" r="F1" t="s">
        <v>104</v>
      </c>
      <c s="2" r="G1" t="s">
        <v>105</v>
      </c>
      <c s="2" r="H1" t="s">
        <v>106</v>
      </c>
      <c s="2" r="I1" t="s">
        <v>107</v>
      </c>
      <c s="2" r="J1" t="s">
        <v>108</v>
      </c>
    </row>
    <row r="2" spans="1:10">
      <c s="3" r="A2" t="s">
        <v>109</v>
      </c>
    </row>
    <row r="3" spans="1:10">
      <c s="4" r="A3" t="s">
        <v>110</v>
      </c>
      <c s="7" r="G3" t="n">
        <v>18750</v>
      </c>
    </row>
    <row r="4" spans="1:10">
      <c s="4" r="A4" t="s">
        <v>111</v>
      </c>
      <c s="9" r="J4" t="n">
        <v>0.001</v>
      </c>
    </row>
    <row r="5" spans="1:10">
      <c s="4" r="A5" t="s">
        <v>112</v>
      </c>
      <c s="6" r="H5" t="n">
        <v>1</v>
      </c>
    </row>
    <row r="6" spans="1:10">
      <c s="4" r="A6" t="s">
        <v>113</v>
      </c>
      <c s="8" r="C6" t="n">
        <v>0.29</v>
      </c>
    </row>
    <row r="7" spans="1:10">
      <c s="4" r="A7" t="s">
        <v>51</v>
      </c>
      <c s="7" r="C7" t="n">
        <v>8380</v>
      </c>
    </row>
    <row r="8" spans="1:10">
      <c s="4" r="A8" t="s">
        <v>114</v>
      </c>
      <c s="4" r="H8" t="s">
        <v>115</v>
      </c>
    </row>
    <row r="9" spans="1:10">
      <c s="4" r="A9" t="s">
        <v>116</v>
      </c>
    </row>
    <row r="10" spans="1:10">
      <c s="3" r="A10" t="s">
        <v>109</v>
      </c>
    </row>
    <row r="11" spans="1:10">
      <c s="4" r="A11" t="s">
        <v>117</v>
      </c>
      <c s="7" r="B11" t="n">
        <v>3500</v>
      </c>
    </row>
    <row r="12" spans="1:10">
      <c s="4" r="A12" t="s">
        <v>118</v>
      </c>
      <c s="7" r="B12" t="n">
        <v>3270</v>
      </c>
    </row>
    <row r="13" spans="1:10">
      <c s="4" r="A13" t="s">
        <v>119</v>
      </c>
    </row>
    <row r="14" spans="1:10">
      <c s="3" r="A14" t="s">
        <v>109</v>
      </c>
    </row>
    <row r="15" spans="1:10">
      <c s="4" r="A15" t="s">
        <v>120</v>
      </c>
      <c s="4" r="D15" t="s">
        <v>121</v>
      </c>
    </row>
    <row r="16" spans="1:10">
      <c s="4" r="A16" t="s">
        <v>122</v>
      </c>
      <c s="7" r="D16" t="n">
        <v>3540</v>
      </c>
    </row>
    <row r="17" spans="1:10">
      <c s="4" r="A17" t="s">
        <v>123</v>
      </c>
    </row>
    <row r="18" spans="1:10">
      <c s="3" r="A18" t="s">
        <v>109</v>
      </c>
    </row>
    <row r="19" spans="1:10">
      <c s="4" r="A19" t="s">
        <v>124</v>
      </c>
      <c s="7" r="I19" t="n">
        <v>2500</v>
      </c>
    </row>
    <row r="20" spans="1:10">
      <c s="4" r="A20" t="s">
        <v>125</v>
      </c>
    </row>
    <row r="21" spans="1:10">
      <c s="3" r="A21" t="s">
        <v>109</v>
      </c>
    </row>
    <row r="22" spans="1:10">
      <c s="4" r="A22" t="s">
        <v>126</v>
      </c>
      <c s="6" r="H22" t="n">
        <v>102</v>
      </c>
    </row>
    <row r="23" spans="1:10">
      <c s="4" r="A23" t="s">
        <v>127</v>
      </c>
    </row>
    <row r="24" spans="1:10">
      <c s="3" r="A24" t="s">
        <v>109</v>
      </c>
    </row>
    <row r="25" spans="1:10">
      <c s="4" r="A25" t="s">
        <v>128</v>
      </c>
      <c s="6" r="F25" t="n">
        <v>40</v>
      </c>
    </row>
    <row r="26" spans="1:10">
      <c s="4" r="A26" t="s">
        <v>129</v>
      </c>
      <c s="6" r="F26" t="n">
        <v>2</v>
      </c>
    </row>
    <row r="27" spans="1:10">
      <c s="4" r="A27" t="s">
        <v>130</v>
      </c>
      <c s="7" r="F27" t="n">
        <v>2000</v>
      </c>
    </row>
    <row r="28" spans="1:10">
      <c s="4" r="A28" t="s">
        <v>131</v>
      </c>
    </row>
    <row r="29" spans="1:10">
      <c s="3" r="A29" t="s">
        <v>109</v>
      </c>
    </row>
    <row r="30" spans="1:10">
      <c s="4" r="A30" t="s">
        <v>128</v>
      </c>
      <c s="6" r="E30" t="n">
        <v>3</v>
      </c>
    </row>
    <row r="31" spans="1:10">
      <c s="4" r="A31" t="s">
        <v>129</v>
      </c>
      <c s="6" r="E31" t="n">
        <v>6</v>
      </c>
    </row>
    <row r="32" spans="1:10">
      <c s="4" r="A32" t="s">
        <v>130</v>
      </c>
      <c s="7" r="E32" t="n">
        <v>3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3841</v>
      </c>
      <c s="7" r="C3" t="n">
        <v>10943</v>
      </c>
    </row>
    <row r="4" spans="1:3">
      <c s="4" r="A4" t="s">
        <v>35</v>
      </c>
      <c s="6" r="C4" t="n">
        <v>2500</v>
      </c>
    </row>
    <row r="5" spans="1:3">
      <c s="4" r="A5" t="s">
        <v>36</v>
      </c>
      <c s="6" r="B5" t="n">
        <v>3268</v>
      </c>
    </row>
    <row r="6" spans="1:3">
      <c s="4" r="A6" t="s">
        <v>37</v>
      </c>
      <c s="6" r="B6" t="n">
        <v>58</v>
      </c>
      <c s="6" r="C6" t="n">
        <v>47</v>
      </c>
    </row>
    <row r="7" spans="1:3">
      <c s="4" r="A7" t="s">
        <v>38</v>
      </c>
      <c s="6" r="B7" t="n">
        <v>7167</v>
      </c>
      <c s="6" r="C7" t="n">
        <v>13490</v>
      </c>
    </row>
    <row r="8" spans="1:3">
      <c s="3" r="A8" t="s">
        <v>39</v>
      </c>
    </row>
    <row r="9" spans="1:3">
      <c s="4" r="A9" t="s">
        <v>40</v>
      </c>
      <c s="6" r="B9" t="n">
        <v>45</v>
      </c>
    </row>
    <row r="10" spans="1:3">
      <c s="4" r="A10" t="s">
        <v>41</v>
      </c>
      <c s="6" r="C10" t="n">
        <v>47</v>
      </c>
    </row>
    <row r="11" spans="1:3">
      <c s="4" r="A11" t="s">
        <v>42</v>
      </c>
      <c s="6" r="B11" t="n">
        <v>596</v>
      </c>
      <c s="6" r="C11" t="n">
        <v>1776</v>
      </c>
    </row>
    <row r="12" spans="1:3">
      <c s="4" r="A12" t="s">
        <v>43</v>
      </c>
      <c s="6" r="C12" t="n">
        <v>1587</v>
      </c>
    </row>
    <row r="13" spans="1:3">
      <c s="4" r="A13" t="s">
        <v>44</v>
      </c>
      <c s="6" r="B13" t="n">
        <v>641</v>
      </c>
      <c s="6" r="C13" t="n">
        <v>3410</v>
      </c>
    </row>
    <row r="14" spans="1:3">
      <c s="4" r="A14" t="s">
        <v>45</v>
      </c>
      <c s="7" r="B14" t="n">
        <v>6526</v>
      </c>
      <c s="7" r="C14" t="n">
        <v>10080</v>
      </c>
    </row>
    <row r="15" spans="1:3">
      <c s="4" r="A15" t="s">
        <v>46</v>
      </c>
      <c s="6" r="B15" t="n">
        <v>28882</v>
      </c>
      <c s="6" r="C15" t="n">
        <v>28882</v>
      </c>
    </row>
    <row r="16" spans="1:3">
      <c s="4" r="A16" t="s">
        <v>47</v>
      </c>
      <c s="8" r="B16" t="n">
        <v>0.23</v>
      </c>
      <c s="8" r="C16" t="n">
        <v>0.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32</v>
      </c>
      <c s="2" r="B1" t="s">
        <v>133</v>
      </c>
      <c s="2" r="C1" t="s">
        <v>2</v>
      </c>
      <c s="2" r="D1" t="s">
        <v>32</v>
      </c>
    </row>
    <row r="2" spans="1:4">
      <c s="3" r="A2" t="s">
        <v>134</v>
      </c>
    </row>
    <row r="3" spans="1:4">
      <c s="4" r="A3" t="s">
        <v>51</v>
      </c>
      <c s="7" r="B3" t="n">
        <v>8380</v>
      </c>
    </row>
    <row r="4" spans="1:4">
      <c s="4" r="A4" t="s">
        <v>49</v>
      </c>
    </row>
    <row r="5" spans="1:4">
      <c s="3" r="A5" t="s">
        <v>134</v>
      </c>
    </row>
    <row r="6" spans="1:4">
      <c s="4" r="A6" t="s">
        <v>51</v>
      </c>
      <c s="7" r="C6" t="n">
        <v>8376</v>
      </c>
      <c s="4" r="D6" t="s">
        <v>52</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135</v>
      </c>
      <c s="2" r="B1" t="s">
        <v>2</v>
      </c>
      <c s="2" r="C1" t="s">
        <v>32</v>
      </c>
    </row>
    <row r="2" spans="1:3">
      <c s="3" r="A2" t="s">
        <v>136</v>
      </c>
    </row>
    <row r="3" spans="1:3">
      <c s="4" r="A3" t="s">
        <v>137</v>
      </c>
      <c s="7" r="B3" t="n">
        <v>3841</v>
      </c>
      <c s="7" r="C3" t="n">
        <v>10943</v>
      </c>
    </row>
    <row r="4" spans="1:3">
      <c s="4" r="A4" t="s">
        <v>138</v>
      </c>
      <c s="6" r="B4" t="n">
        <v>0</v>
      </c>
      <c s="6" r="C4" t="n">
        <v>0</v>
      </c>
    </row>
    <row r="5" spans="1:3">
      <c s="4" r="A5" t="s">
        <v>139</v>
      </c>
      <c s="6" r="B5" t="n">
        <v>0</v>
      </c>
      <c s="6" r="C5" t="n">
        <v>0</v>
      </c>
    </row>
    <row r="6" spans="1:3">
      <c s="4" r="A6" t="s">
        <v>140</v>
      </c>
      <c s="6" r="B6" t="n">
        <v>3841</v>
      </c>
      <c s="6" r="C6" t="n">
        <v>10943</v>
      </c>
    </row>
    <row r="7" spans="1:3">
      <c s="4" r="A7" t="s">
        <v>34</v>
      </c>
    </row>
    <row r="8" spans="1:3">
      <c s="3" r="A8" t="s">
        <v>136</v>
      </c>
    </row>
    <row r="9" spans="1:3">
      <c s="4" r="A9" t="s">
        <v>137</v>
      </c>
      <c s="6" r="B9" t="n">
        <v>3841</v>
      </c>
      <c s="6" r="C9" t="n">
        <v>10943</v>
      </c>
    </row>
    <row r="10" spans="1:3">
      <c s="4" r="A10" t="s">
        <v>138</v>
      </c>
      <c s="6" r="B10" t="n">
        <v>0</v>
      </c>
      <c s="6" r="C10" t="n">
        <v>0</v>
      </c>
    </row>
    <row r="11" spans="1:3">
      <c s="4" r="A11" t="s">
        <v>139</v>
      </c>
      <c s="6" r="B11" t="n">
        <v>0</v>
      </c>
      <c s="6" r="C11" t="n">
        <v>0</v>
      </c>
    </row>
    <row r="12" spans="1:3">
      <c s="4" r="A12" t="s">
        <v>140</v>
      </c>
      <c s="7" r="B12" t="n">
        <v>3841</v>
      </c>
      <c s="7" r="C12" t="n">
        <v>10943</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41</v>
      </c>
      <c s="2" r="B1" t="s">
        <v>142</v>
      </c>
      <c s="2" r="C1" t="s">
        <v>2</v>
      </c>
      <c s="2" r="D1" t="s">
        <v>32</v>
      </c>
      <c s="2" r="E1" t="s">
        <v>143</v>
      </c>
    </row>
    <row r="2" spans="1:5">
      <c s="3" r="A2" t="s">
        <v>144</v>
      </c>
    </row>
    <row r="3" spans="1:5">
      <c s="4" r="A3" t="s">
        <v>145</v>
      </c>
      <c s="7" r="C3" t="n">
        <v>4830</v>
      </c>
      <c s="7" r="D3" t="n">
        <v>580</v>
      </c>
    </row>
    <row r="4" spans="1:5">
      <c s="4" r="A4" t="s">
        <v>146</v>
      </c>
    </row>
    <row r="5" spans="1:5">
      <c s="3" r="A5" t="s">
        <v>144</v>
      </c>
    </row>
    <row r="6" spans="1:5">
      <c s="4" r="A6" t="s">
        <v>53</v>
      </c>
      <c s="6" r="D6" t="n">
        <v>80</v>
      </c>
    </row>
    <row r="7" spans="1:5">
      <c s="4" r="A7" t="s">
        <v>119</v>
      </c>
    </row>
    <row r="8" spans="1:5">
      <c s="3" r="A8" t="s">
        <v>144</v>
      </c>
    </row>
    <row r="9" spans="1:5">
      <c s="4" r="A9" t="s">
        <v>120</v>
      </c>
      <c s="4" r="B9" t="s">
        <v>121</v>
      </c>
    </row>
    <row r="10" spans="1:5">
      <c s="4" r="A10" t="s">
        <v>147</v>
      </c>
    </row>
    <row r="11" spans="1:5">
      <c s="3" r="A11" t="s">
        <v>144</v>
      </c>
    </row>
    <row r="12" spans="1:5">
      <c s="4" r="A12" t="s">
        <v>148</v>
      </c>
      <c s="6" r="C12" t="n">
        <v>3280</v>
      </c>
    </row>
    <row r="13" spans="1:5">
      <c s="4" r="A13" t="s">
        <v>131</v>
      </c>
    </row>
    <row r="14" spans="1:5">
      <c s="3" r="A14" t="s">
        <v>144</v>
      </c>
    </row>
    <row r="15" spans="1:5">
      <c s="4" r="A15" t="s">
        <v>45</v>
      </c>
      <c s="6" r="C15" t="n">
        <v>0</v>
      </c>
    </row>
    <row r="16" spans="1:5">
      <c s="4" r="A16" t="s">
        <v>149</v>
      </c>
    </row>
    <row r="17" spans="1:5">
      <c s="3" r="A17" t="s">
        <v>144</v>
      </c>
    </row>
    <row r="18" spans="1:5">
      <c s="4" r="A18" t="s">
        <v>53</v>
      </c>
      <c s="6" r="D18" t="n">
        <v>150</v>
      </c>
    </row>
    <row r="19" spans="1:5">
      <c s="4" r="A19" t="s">
        <v>150</v>
      </c>
    </row>
    <row r="20" spans="1:5">
      <c s="3" r="A20" t="s">
        <v>144</v>
      </c>
    </row>
    <row r="21" spans="1:5">
      <c s="4" r="A21" t="s">
        <v>53</v>
      </c>
      <c s="6" r="D21" t="n">
        <v>-20</v>
      </c>
    </row>
    <row r="22" spans="1:5">
      <c s="4" r="A22" t="s">
        <v>49</v>
      </c>
    </row>
    <row r="23" spans="1:5">
      <c s="3" r="A23" t="s">
        <v>144</v>
      </c>
    </row>
    <row r="24" spans="1:5">
      <c s="4" r="A24" t="s">
        <v>45</v>
      </c>
      <c s="6" r="C24" t="n">
        <v>6526</v>
      </c>
      <c s="6" r="D24" t="n">
        <v>10080</v>
      </c>
      <c s="7" r="E24" t="n">
        <v>9496</v>
      </c>
    </row>
    <row r="25" spans="1:5">
      <c s="4" r="A25" t="s">
        <v>34</v>
      </c>
      <c s="6" r="C25" t="n">
        <v>3841</v>
      </c>
      <c s="6" r="D25" t="n">
        <v>10943</v>
      </c>
    </row>
    <row r="26" spans="1:5">
      <c s="4" r="A26" t="s">
        <v>37</v>
      </c>
      <c s="6" r="C26" t="n">
        <v>58</v>
      </c>
      <c s="6" r="D26" t="n">
        <v>47</v>
      </c>
    </row>
    <row r="27" spans="1:5">
      <c s="4" r="A27" t="s">
        <v>36</v>
      </c>
      <c s="6" r="C27" t="n">
        <v>3268</v>
      </c>
    </row>
    <row r="28" spans="1:5">
      <c s="4" r="A28" t="s">
        <v>40</v>
      </c>
      <c s="6" r="C28" t="n">
        <v>45</v>
      </c>
    </row>
    <row r="29" spans="1:5">
      <c s="4" r="A29" t="s">
        <v>42</v>
      </c>
      <c s="6" r="C29" t="n">
        <v>596</v>
      </c>
      <c s="6" r="D29" t="n">
        <v>1776</v>
      </c>
    </row>
    <row r="30" spans="1:5">
      <c s="4" r="A30" t="s">
        <v>53</v>
      </c>
      <c s="6" r="C30" t="n">
        <v>-157</v>
      </c>
      <c s="6" r="D30" t="n">
        <v>210</v>
      </c>
    </row>
    <row r="31" spans="1:5">
      <c s="4" r="A31" t="s">
        <v>54</v>
      </c>
      <c s="6" r="C31" t="n">
        <v>1704</v>
      </c>
      <c s="6" r="D31" t="n">
        <v>281</v>
      </c>
    </row>
    <row r="32" spans="1:5">
      <c s="4" r="A32" t="s">
        <v>148</v>
      </c>
      <c s="6" r="C32" t="n">
        <v>7</v>
      </c>
      <c s="6" r="D32" t="n">
        <v>93</v>
      </c>
    </row>
    <row r="33" spans="1:5">
      <c s="4" r="A33" t="s">
        <v>151</v>
      </c>
      <c s="6" r="D33" t="n">
        <v>580</v>
      </c>
    </row>
    <row r="34" spans="1:5">
      <c s="4" r="A34" t="s">
        <v>152</v>
      </c>
    </row>
    <row r="35" spans="1:5">
      <c s="3" r="A35" t="s">
        <v>144</v>
      </c>
    </row>
    <row r="36" spans="1:5">
      <c s="4" r="A36" t="s">
        <v>42</v>
      </c>
      <c s="6" r="C36" t="n">
        <v>171</v>
      </c>
      <c s="6" r="D36" t="n">
        <v>568</v>
      </c>
    </row>
    <row r="37" spans="1:5">
      <c s="4" r="A37" t="s">
        <v>153</v>
      </c>
    </row>
    <row r="38" spans="1:5">
      <c s="3" r="A38" t="s">
        <v>144</v>
      </c>
    </row>
    <row r="39" spans="1:5">
      <c s="4" r="A39" t="s">
        <v>42</v>
      </c>
      <c s="7" r="C39" t="n">
        <v>297</v>
      </c>
      <c s="7" r="D39" t="n">
        <v>376</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54</v>
      </c>
      <c s="2" r="B1" t="s">
        <v>2</v>
      </c>
      <c s="2" r="C1" t="s">
        <v>32</v>
      </c>
    </row>
    <row r="2" spans="1:3">
      <c s="3" r="A2" t="s">
        <v>155</v>
      </c>
    </row>
    <row r="3" spans="1:3">
      <c s="4" r="A3" t="s">
        <v>42</v>
      </c>
      <c s="7" r="B3" t="n">
        <v>596</v>
      </c>
      <c s="7" r="C3" t="n">
        <v>1776</v>
      </c>
    </row>
    <row r="4" spans="1:3">
      <c s="4" r="A4" t="s">
        <v>150</v>
      </c>
    </row>
    <row r="5" spans="1:3">
      <c s="3" r="A5" t="s">
        <v>155</v>
      </c>
    </row>
    <row r="6" spans="1:3">
      <c s="4" r="A6" t="s">
        <v>42</v>
      </c>
      <c s="6" r="B6" t="n">
        <v>297</v>
      </c>
      <c s="6" r="C6" t="n">
        <v>376</v>
      </c>
    </row>
    <row r="7" spans="1:3">
      <c s="4" r="A7" t="s">
        <v>149</v>
      </c>
    </row>
    <row r="8" spans="1:3">
      <c s="3" r="A8" t="s">
        <v>155</v>
      </c>
    </row>
    <row r="9" spans="1:3">
      <c s="4" r="A9" t="s">
        <v>42</v>
      </c>
      <c s="6" r="B9" t="n">
        <v>171</v>
      </c>
      <c s="6" r="C9" t="n">
        <v>568</v>
      </c>
    </row>
    <row r="10" spans="1:3">
      <c s="4" r="A10" t="s">
        <v>146</v>
      </c>
    </row>
    <row r="11" spans="1:3">
      <c s="3" r="A11" t="s">
        <v>155</v>
      </c>
    </row>
    <row r="12" spans="1:3">
      <c s="4" r="A12" t="s">
        <v>42</v>
      </c>
      <c s="6" r="B12" t="n">
        <v>108</v>
      </c>
      <c s="6" r="C12" t="n">
        <v>646</v>
      </c>
    </row>
    <row r="13" spans="1:3">
      <c s="4" r="A13" t="s">
        <v>156</v>
      </c>
    </row>
    <row r="14" spans="1:3">
      <c s="3" r="A14" t="s">
        <v>155</v>
      </c>
    </row>
    <row r="15" spans="1:3">
      <c s="4" r="A15" t="s">
        <v>42</v>
      </c>
      <c s="7" r="B15" t="n">
        <v>20</v>
      </c>
      <c s="7" r="C15" t="n">
        <v>186</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16"/>
  </cols>
  <sheetData>
    <row r="1" spans="1:2">
      <c s="1" r="A1" t="s">
        <v>157</v>
      </c>
      <c s="2" r="B1" t="s">
        <v>1</v>
      </c>
    </row>
    <row r="2" spans="1:2">
      <c s="2" r="B2" t="s">
        <v>2</v>
      </c>
    </row>
    <row r="3" spans="1:2">
      <c s="3" r="A3" t="s">
        <v>158</v>
      </c>
    </row>
    <row r="4" spans="1:2">
      <c s="4" r="A4" t="s">
        <v>159</v>
      </c>
      <c s="4" r="B4" t="s">
        <v>1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r="A1" t="s">
        <v>161</v>
      </c>
      <c s="2" r="B1" t="s">
        <v>2</v>
      </c>
      <c s="2" r="C1" t="s">
        <v>32</v>
      </c>
    </row>
    <row r="2" spans="1:3">
      <c s="3" r="A2" t="s">
        <v>162</v>
      </c>
    </row>
    <row r="3" spans="1:3">
      <c s="4" r="A3" t="s">
        <v>163</v>
      </c>
      <c s="7" r="B3" t="n">
        <v>297870</v>
      </c>
      <c s="7" r="C3" t="n">
        <v>298924</v>
      </c>
    </row>
    <row r="4" spans="1:3">
      <c s="4" r="A4" t="s">
        <v>164</v>
      </c>
      <c s="6" r="B4" t="n">
        <v>20969</v>
      </c>
      <c s="6" r="C4" t="n">
        <v>21301</v>
      </c>
    </row>
    <row r="5" spans="1:3">
      <c s="4" r="A5" t="s">
        <v>165</v>
      </c>
      <c s="6" r="C5" t="n">
        <v>3502</v>
      </c>
    </row>
    <row r="6" spans="1:3">
      <c s="4" r="A6" t="s">
        <v>166</v>
      </c>
      <c s="6" r="C6" t="n">
        <v>672</v>
      </c>
    </row>
    <row r="7" spans="1:3">
      <c s="4" r="A7" t="s">
        <v>167</v>
      </c>
      <c s="6" r="C7" t="n">
        <v>971</v>
      </c>
    </row>
    <row r="8" spans="1:3">
      <c s="4" r="A8" t="s">
        <v>168</v>
      </c>
      <c s="6" r="C8" t="n">
        <v>695</v>
      </c>
    </row>
    <row r="9" spans="1:3">
      <c s="4" r="A9" t="s">
        <v>169</v>
      </c>
      <c s="6" r="B9" t="n">
        <v>318839</v>
      </c>
      <c s="6" r="C9" t="n">
        <v>326065</v>
      </c>
    </row>
    <row r="10" spans="1:3">
      <c s="4" r="A10" t="s">
        <v>170</v>
      </c>
      <c s="6" r="B10" t="n">
        <v>-318839</v>
      </c>
      <c s="6" r="C10" t="n">
        <v>-326065</v>
      </c>
    </row>
    <row r="11" spans="1:3">
      <c s="4" r="A11" t="s">
        <v>171</v>
      </c>
      <c s="7" r="B11" t="n">
        <v>0</v>
      </c>
      <c s="7" r="C11" t="n">
        <v>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s="1" r="A1" t="s">
        <v>172</v>
      </c>
      <c s="2" r="B1" t="s">
        <v>1</v>
      </c>
    </row>
    <row r="2" spans="1:4">
      <c s="2" r="B2" t="s">
        <v>2</v>
      </c>
      <c s="2" r="C2" t="s">
        <v>32</v>
      </c>
      <c s="2" r="D2" t="s">
        <v>143</v>
      </c>
    </row>
    <row r="3" spans="1:4">
      <c s="3" r="A3" t="s">
        <v>173</v>
      </c>
    </row>
    <row r="4" spans="1:4">
      <c s="4" r="A4" t="s">
        <v>174</v>
      </c>
      <c s="7" r="B4" t="n">
        <v>318839</v>
      </c>
      <c s="7" r="C4" t="n">
        <v>326065</v>
      </c>
    </row>
    <row r="5" spans="1:4">
      <c s="4" r="A5" t="s">
        <v>175</v>
      </c>
      <c s="6" r="B5" t="n">
        <v>125000</v>
      </c>
    </row>
    <row r="6" spans="1:4">
      <c s="4" r="A6" t="s">
        <v>176</v>
      </c>
      <c s="6" r="B6" t="n">
        <v>47800</v>
      </c>
    </row>
    <row r="7" spans="1:4">
      <c s="4" r="A7" t="s">
        <v>177</v>
      </c>
      <c s="6" r="B7" t="n">
        <v>7100</v>
      </c>
      <c s="6" r="C7" t="n">
        <v>7100</v>
      </c>
    </row>
    <row r="8" spans="1:4">
      <c s="4" r="A8" t="s">
        <v>178</v>
      </c>
      <c s="6" r="B8" t="n">
        <v>0</v>
      </c>
      <c s="6" r="C8" t="n">
        <v>1587</v>
      </c>
      <c s="7" r="D8" t="n">
        <v>1786</v>
      </c>
    </row>
    <row r="9" spans="1:4">
      <c s="4" r="A9" t="s">
        <v>179</v>
      </c>
      <c s="6" r="B9" t="n">
        <v>0</v>
      </c>
      <c s="7" r="C9" t="n">
        <v>600</v>
      </c>
    </row>
    <row r="10" spans="1:4">
      <c s="4" r="A10" t="s">
        <v>180</v>
      </c>
    </row>
    <row r="11" spans="1:4">
      <c s="3" r="A11" t="s">
        <v>173</v>
      </c>
    </row>
    <row r="12" spans="1:4">
      <c s="4" r="A12" t="s">
        <v>181</v>
      </c>
      <c s="7" r="B12" t="n">
        <v>846300</v>
      </c>
    </row>
    <row r="13" spans="1:4">
      <c s="4" r="A13" t="s">
        <v>182</v>
      </c>
      <c s="6" r="B13" t="n">
        <v>2034</v>
      </c>
    </row>
    <row r="14" spans="1:4">
      <c s="4" r="A14" t="s">
        <v>183</v>
      </c>
      <c s="7" r="B14" t="n">
        <v>14480</v>
      </c>
    </row>
    <row r="15" spans="1:4">
      <c s="4" r="A15" t="s">
        <v>184</v>
      </c>
      <c s="6" r="B15" t="n">
        <v>2020</v>
      </c>
    </row>
    <row r="16" spans="1:4">
      <c s="4" r="A16" t="s">
        <v>185</v>
      </c>
    </row>
    <row r="17" spans="1:4">
      <c s="3" r="A17" t="s">
        <v>173</v>
      </c>
    </row>
    <row r="18" spans="1:4">
      <c s="4" r="A18" t="s">
        <v>181</v>
      </c>
      <c s="7" r="B18" t="n">
        <v>33470</v>
      </c>
    </row>
    <row r="19" spans="1:4">
      <c s="4" r="A19" t="s">
        <v>182</v>
      </c>
      <c s="6" r="B19" t="n">
        <v>2034</v>
      </c>
    </row>
    <row r="20" spans="1:4">
      <c s="4" r="A20" t="s">
        <v>183</v>
      </c>
      <c s="7" r="B20" t="n">
        <v>9980</v>
      </c>
    </row>
    <row r="21" spans="1:4">
      <c s="4" r="A21" t="s">
        <v>184</v>
      </c>
      <c s="6" r="B21" t="n">
        <v>20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86</v>
      </c>
      <c s="2" r="B1" t="s">
        <v>1</v>
      </c>
    </row>
    <row r="2" spans="1:3">
      <c s="2" r="B2" t="s">
        <v>2</v>
      </c>
      <c s="2" r="C2" t="s">
        <v>32</v>
      </c>
    </row>
    <row r="3" spans="1:3">
      <c s="3" r="A3" t="s">
        <v>173</v>
      </c>
    </row>
    <row r="4" spans="1:3">
      <c s="4" r="A4" t="s">
        <v>187</v>
      </c>
      <c s="7" r="B4" t="n">
        <v>1587</v>
      </c>
      <c s="7" r="C4" t="n">
        <v>1786</v>
      </c>
    </row>
    <row r="5" spans="1:3">
      <c s="4" r="A5" t="s">
        <v>188</v>
      </c>
      <c s="6" r="B5" t="n">
        <v>70</v>
      </c>
      <c s="6" r="C5" t="n">
        <v>82</v>
      </c>
    </row>
    <row r="6" spans="1:3">
      <c s="4" r="A6" t="s">
        <v>189</v>
      </c>
      <c s="6" r="B6" t="n">
        <v>-1657</v>
      </c>
      <c s="6" r="C6" t="n">
        <v>-281</v>
      </c>
    </row>
    <row r="7" spans="1:3">
      <c s="4" r="A7" t="s">
        <v>190</v>
      </c>
      <c s="7" r="B7" t="n">
        <v>0</v>
      </c>
      <c s="7" r="C7" t="n">
        <v>158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30"/>
    <col customWidth="1" max="3" min="3" width="14"/>
  </cols>
  <sheetData>
    <row r="1" spans="1:3">
      <c s="1" r="A1" t="s">
        <v>191</v>
      </c>
      <c s="2" r="B1" t="s">
        <v>1</v>
      </c>
    </row>
    <row r="2" spans="1:3">
      <c s="2" r="B2" t="s">
        <v>2</v>
      </c>
      <c s="2" r="C2" t="s">
        <v>192</v>
      </c>
    </row>
    <row r="3" spans="1:3">
      <c s="3" r="A3" t="s">
        <v>193</v>
      </c>
    </row>
    <row r="4" spans="1:3">
      <c s="4" r="A4" t="s">
        <v>194</v>
      </c>
      <c s="6" r="C4" t="n">
        <v>250000000</v>
      </c>
    </row>
    <row r="5" spans="1:3">
      <c s="4" r="A5" t="s">
        <v>195</v>
      </c>
      <c s="4" r="B5" t="s">
        <v>1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97</v>
      </c>
      <c s="2" r="B1" t="s">
        <v>2</v>
      </c>
      <c s="2" r="C1" t="s">
        <v>32</v>
      </c>
    </row>
    <row r="2" spans="1:3">
      <c s="3" r="A2" t="s">
        <v>33</v>
      </c>
    </row>
    <row r="3" spans="1:3">
      <c s="4" r="A3" t="s">
        <v>198</v>
      </c>
      <c s="7" r="B3" t="n">
        <v>3841</v>
      </c>
      <c s="7" r="C3" t="n">
        <v>10943</v>
      </c>
    </row>
    <row r="4" spans="1:3">
      <c s="4" r="A4" t="s">
        <v>38</v>
      </c>
      <c s="6" r="B4" t="n">
        <v>3841</v>
      </c>
      <c s="6" r="C4" t="n">
        <v>10943</v>
      </c>
    </row>
    <row r="5" spans="1:3">
      <c s="4" r="A5" t="s">
        <v>199</v>
      </c>
    </row>
    <row r="6" spans="1:3">
      <c s="3" r="A6" t="s">
        <v>33</v>
      </c>
    </row>
    <row r="7" spans="1:3">
      <c s="4" r="A7" t="s">
        <v>198</v>
      </c>
      <c s="6" r="B7" t="n">
        <v>3841</v>
      </c>
      <c s="6" r="C7" t="n">
        <v>10943</v>
      </c>
    </row>
    <row r="8" spans="1:3">
      <c s="4" r="A8" t="s">
        <v>38</v>
      </c>
      <c s="7" r="B8" t="n">
        <v>3841</v>
      </c>
      <c s="7" r="C8" t="n">
        <v>1094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s="1" r="A1" t="s">
        <v>48</v>
      </c>
      <c s="2" r="B1" t="s">
        <v>1</v>
      </c>
    </row>
    <row r="2" spans="1:3">
      <c s="2" r="B2" t="s">
        <v>2</v>
      </c>
      <c s="2" r="C2" t="s">
        <v>32</v>
      </c>
    </row>
    <row r="3" spans="1:3">
      <c s="4" r="A3" t="s">
        <v>49</v>
      </c>
    </row>
    <row r="4" spans="1:3">
      <c s="4" r="A4" t="s">
        <v>50</v>
      </c>
      <c s="7" r="B4" t="n">
        <v>10080</v>
      </c>
      <c s="7" r="C4" t="n">
        <v>9496</v>
      </c>
    </row>
    <row r="5" spans="1:3">
      <c s="4" r="A5" t="s">
        <v>51</v>
      </c>
      <c s="6" r="B5" t="n">
        <v>-8376</v>
      </c>
      <c s="4" r="C5" t="s">
        <v>52</v>
      </c>
    </row>
    <row r="6" spans="1:3">
      <c s="4" r="A6" t="s">
        <v>53</v>
      </c>
      <c s="6" r="B6" t="n">
        <v>-157</v>
      </c>
      <c s="6" r="C6" t="n">
        <v>210</v>
      </c>
    </row>
    <row r="7" spans="1:3">
      <c s="4" r="A7" t="s">
        <v>54</v>
      </c>
      <c s="6" r="B7" t="n">
        <v>1704</v>
      </c>
      <c s="6" r="C7" t="n">
        <v>281</v>
      </c>
    </row>
    <row r="8" spans="1:3">
      <c s="4" r="A8" t="s">
        <v>55</v>
      </c>
      <c s="6" r="B8" t="n">
        <v>7</v>
      </c>
      <c s="6" r="C8" t="n">
        <v>93</v>
      </c>
    </row>
    <row r="9" spans="1:3">
      <c s="4" r="A9" t="s">
        <v>56</v>
      </c>
      <c s="6" r="B9" t="n">
        <v>3268</v>
      </c>
      <c s="4" r="C9" t="s">
        <v>52</v>
      </c>
    </row>
    <row r="10" spans="1:3">
      <c s="4" r="A10" t="s">
        <v>57</v>
      </c>
      <c s="7" r="B10" t="n">
        <v>6526</v>
      </c>
      <c s="7" r="C10" t="n">
        <v>1008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00</v>
      </c>
      <c s="2" r="B1" t="s">
        <v>2</v>
      </c>
      <c s="2" r="C1" t="s">
        <v>32</v>
      </c>
    </row>
    <row r="2" spans="1:3">
      <c s="3" r="A2" t="s">
        <v>201</v>
      </c>
    </row>
    <row r="3" spans="1:3">
      <c s="4" r="A3" t="s">
        <v>198</v>
      </c>
      <c s="7" r="B3" t="n">
        <v>3841</v>
      </c>
      <c s="7" r="C3" t="n">
        <v>10943</v>
      </c>
    </row>
    <row r="4" spans="1:3">
      <c s="4" r="A4" t="s">
        <v>199</v>
      </c>
    </row>
    <row r="5" spans="1:3">
      <c s="3" r="A5" t="s">
        <v>201</v>
      </c>
    </row>
    <row r="6" spans="1:3">
      <c s="4" r="A6" t="s">
        <v>198</v>
      </c>
      <c s="7" r="B6" t="n">
        <v>3841</v>
      </c>
      <c s="7" r="C6" t="n">
        <v>1094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6"/>
  </cols>
  <sheetData>
    <row r="1" spans="1:5">
      <c s="1" r="A1" t="s">
        <v>202</v>
      </c>
      <c s="2" r="B1" t="s">
        <v>142</v>
      </c>
      <c s="2" r="C1" t="s">
        <v>203</v>
      </c>
      <c s="2" r="D1" t="s">
        <v>204</v>
      </c>
      <c s="2" r="E1" t="s">
        <v>2</v>
      </c>
    </row>
    <row r="2" spans="1:5">
      <c s="4" r="A2" t="s">
        <v>205</v>
      </c>
    </row>
    <row r="3" spans="1:5">
      <c s="3" r="A3" t="s">
        <v>206</v>
      </c>
    </row>
    <row r="4" spans="1:5">
      <c s="4" r="A4" t="s">
        <v>207</v>
      </c>
      <c s="7" r="E4" t="n">
        <v>3500000</v>
      </c>
    </row>
    <row r="5" spans="1:5">
      <c s="4" r="A5" t="s">
        <v>208</v>
      </c>
      <c s="4" r="E5" t="s">
        <v>115</v>
      </c>
    </row>
    <row r="6" spans="1:5">
      <c s="4" r="A6" t="s">
        <v>209</v>
      </c>
    </row>
    <row r="7" spans="1:5">
      <c s="3" r="A7" t="s">
        <v>206</v>
      </c>
    </row>
    <row r="8" spans="1:5">
      <c s="4" r="A8" t="s">
        <v>210</v>
      </c>
      <c s="7" r="D8" t="n">
        <v>125000</v>
      </c>
    </row>
    <row r="9" spans="1:5">
      <c s="4" r="A9" t="s">
        <v>211</v>
      </c>
    </row>
    <row r="10" spans="1:5">
      <c s="3" r="A10" t="s">
        <v>206</v>
      </c>
    </row>
    <row r="11" spans="1:5">
      <c s="4" r="A11" t="s">
        <v>210</v>
      </c>
      <c s="7" r="D11" t="n">
        <v>50000</v>
      </c>
    </row>
    <row r="12" spans="1:5">
      <c s="4" r="A12" t="s">
        <v>119</v>
      </c>
    </row>
    <row r="13" spans="1:5">
      <c s="3" r="A13" t="s">
        <v>206</v>
      </c>
    </row>
    <row r="14" spans="1:5">
      <c s="4" r="A14" t="s">
        <v>120</v>
      </c>
      <c s="4" r="B14" t="s">
        <v>121</v>
      </c>
    </row>
    <row r="15" spans="1:5">
      <c s="4" r="A15" t="s">
        <v>122</v>
      </c>
      <c s="7" r="B15" t="n">
        <v>3540000</v>
      </c>
    </row>
    <row r="16" spans="1:5">
      <c s="4" r="A16" t="s">
        <v>212</v>
      </c>
    </row>
    <row r="17" spans="1:5">
      <c s="3" r="A17" t="s">
        <v>206</v>
      </c>
    </row>
    <row r="18" spans="1:5">
      <c s="4" r="A18" t="s">
        <v>120</v>
      </c>
      <c s="4" r="C18" t="s">
        <v>12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213</v>
      </c>
      <c s="2" r="B1" t="s">
        <v>100</v>
      </c>
    </row>
    <row r="2" spans="1:2">
      <c s="3" r="A2" t="s">
        <v>214</v>
      </c>
    </row>
    <row r="3" spans="1:2">
      <c s="4" r="A3" t="s">
        <v>117</v>
      </c>
      <c s="7" r="B3" t="n">
        <v>3500</v>
      </c>
    </row>
    <row r="4" spans="1:2">
      <c s="4" r="A4" t="s">
        <v>118</v>
      </c>
      <c s="7" r="B4" t="n">
        <v>327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s="1" r="A1" t="s">
        <v>58</v>
      </c>
      <c s="2" r="B1" t="s">
        <v>1</v>
      </c>
    </row>
    <row r="2" spans="1:2">
      <c s="2" r="B2" t="s">
        <v>2</v>
      </c>
    </row>
    <row r="3" spans="1:2">
      <c s="4" r="A3" t="s">
        <v>58</v>
      </c>
      <c s="4" r="B3" t="s">
        <v>5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s="1" r="A1" t="s">
        <v>60</v>
      </c>
      <c s="2" r="B1" t="s">
        <v>1</v>
      </c>
    </row>
    <row r="2" spans="1:2">
      <c s="2" r="B2" t="s">
        <v>2</v>
      </c>
    </row>
    <row r="3" spans="1:2">
      <c s="4" r="A3" t="s">
        <v>60</v>
      </c>
      <c s="4" r="B3" t="s">
        <v>6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r="1" spans="1:2">
      <c s="1" r="A1" t="s">
        <v>49</v>
      </c>
      <c s="2" r="B1" t="s">
        <v>1</v>
      </c>
    </row>
    <row r="2" spans="1:2">
      <c s="2" r="B2" t="s">
        <v>2</v>
      </c>
    </row>
    <row r="3" spans="1:2">
      <c s="4" r="A3" t="s">
        <v>49</v>
      </c>
      <c s="4" r="B3" t="s">
        <v>6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32"/>
  </cols>
  <sheetData>
    <row r="1" spans="1:2">
      <c s="1" r="A1" t="s">
        <v>63</v>
      </c>
      <c s="2" r="B1" t="s">
        <v>1</v>
      </c>
    </row>
    <row r="2" spans="1:2">
      <c s="2" r="B2" t="s">
        <v>2</v>
      </c>
    </row>
    <row r="3" spans="1:2">
      <c s="4" r="A3" t="s">
        <v>63</v>
      </c>
      <c s="4" r="B3" t="s">
        <v>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s="1" r="A1" t="s">
        <v>65</v>
      </c>
      <c s="2" r="B1" t="s">
        <v>1</v>
      </c>
    </row>
    <row r="2" spans="1:2">
      <c s="2" r="B2" t="s">
        <v>2</v>
      </c>
    </row>
    <row r="3" spans="1:2">
      <c s="4" r="A3" t="s">
        <v>65</v>
      </c>
      <c s="4" r="B3" t="s">
        <v>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s="1" r="A1" t="s">
        <v>67</v>
      </c>
      <c s="2" r="B1" t="s">
        <v>1</v>
      </c>
    </row>
    <row r="2" spans="1:2">
      <c s="2" r="B2" t="s">
        <v>2</v>
      </c>
    </row>
    <row r="3" spans="1:2">
      <c s="4" r="A3" t="s">
        <v>67</v>
      </c>
      <c s="4" r="B3" t="s">
        <v>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Statement of Net Assets in Liqu</vt:lpstr>
      <vt:lpstr>Statement of Changes in Net Ass</vt:lpstr>
      <vt:lpstr>Description of Business</vt:lpstr>
      <vt:lpstr>Summary of Significant Accounti</vt:lpstr>
      <vt:lpstr>Liquidation Basis of Accounting</vt:lpstr>
      <vt:lpstr>Property and Equipment</vt:lpstr>
      <vt:lpstr>Commitments</vt:lpstr>
      <vt:lpstr>Income Taxes</vt:lpstr>
      <vt:lpstr>Common Stock</vt:lpstr>
      <vt:lpstr>Fair Value Measurements</vt:lpstr>
      <vt:lpstr>Commitments and Contingencies</vt:lpstr>
      <vt:lpstr>Subsequent Events</vt:lpstr>
      <vt:lpstr>Summary of Significant Accoun14</vt:lpstr>
      <vt:lpstr>Summary of Significant Accoun15</vt:lpstr>
      <vt:lpstr>Liquidation Basis of Accounti16</vt:lpstr>
      <vt:lpstr>Income Taxes (Tables)</vt:lpstr>
      <vt:lpstr>Fair Value Measurements (Tables</vt:lpstr>
      <vt:lpstr>Description of Business - Addit</vt:lpstr>
      <vt:lpstr>Summary of Significant Accoun20</vt:lpstr>
      <vt:lpstr>Aggregate Cash and Cash Equival</vt:lpstr>
      <vt:lpstr>Liquidation Basis of Accounti22</vt:lpstr>
      <vt:lpstr>Reserve for Estimated Costs (De</vt:lpstr>
      <vt:lpstr>Commitments - Additional Inform</vt:lpstr>
      <vt:lpstr>Net Deferred Tax Assets (Detail</vt:lpstr>
      <vt:lpstr>Income Taxes - Additional Infor</vt:lpstr>
      <vt:lpstr>Reconciliation of Beginning and</vt:lpstr>
      <vt:lpstr>Common Stock - Additional Infor</vt:lpstr>
      <vt:lpstr>Assets and Liabilities Fair Val</vt:lpstr>
      <vt:lpstr>Fair Value Measurements - Addit</vt:lpstr>
      <vt:lpstr>Commitments and Contingencies -</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8T16:28:34Z</dcterms:created>
  <dcterms:modified xmlns:dcterms="http://purl.org/dc/terms/" xmlns:xsi="http://www.w3.org/2001/XMLSchema-instance" xsi:type="dcterms:W3CDTF">2016-10-28T16:28:34Z</dcterms:modified>
  <dc:title xmlns:dc="http://purl.org/dc/elements/1.1/">Untitled</dc:title>
  <dc:description xmlns:dc="http://purl.org/dc/elements/1.1/"/>
  <dc:subject xmlns:dc="http://purl.org/dc/elements/1.1/"/>
  <cp:keywords/>
  <cp:category/>
</cp:coreProperties>
</file>